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Descr" sheetId="7" r:id="rId7"/>
    <s:sheet name="Note 2 - Summary of Significant" sheetId="8" r:id="rId8"/>
    <s:sheet name="Note 3 - Fair Value of Financia" sheetId="9" r:id="rId9"/>
    <s:sheet name="Note 4 - Cash, Cash Equivalents" sheetId="10" r:id="rId10"/>
    <s:sheet name="Note 5 - Foreign Currency Trans" sheetId="11" r:id="rId11"/>
    <s:sheet name="Note 6 - Goodwill and Intangibl" sheetId="12" r:id="rId12"/>
    <s:sheet name="Note 7 - Borrowings" sheetId="13" r:id="rId13"/>
    <s:sheet name="Note 8 - Commitments and Contin" sheetId="14" r:id="rId14"/>
    <s:sheet name="Note 9 - Stockholders' Equity" sheetId="15" r:id="rId15"/>
    <s:sheet name="Note 10 - Net Loss Per Share" sheetId="16" r:id="rId16"/>
    <s:sheet name="Note 11 - Segments and Geograph" sheetId="17" r:id="rId17"/>
    <s:sheet name="Accounting Policies, by Policy " sheetId="18" r:id="rId18"/>
    <s:sheet name="Note 2 - Summary of Significa19" sheetId="19" r:id="rId19"/>
    <s:sheet name="Note 3 - Fair Value of Financ20" sheetId="20" r:id="rId20"/>
    <s:sheet name="Note 4 - Cash, Cash Equivalen21" sheetId="21" r:id="rId21"/>
    <s:sheet name="Note 6 - Goodwill and Intangi22" sheetId="22" r:id="rId22"/>
    <s:sheet name="Note 9 - Stockholders' Equity (" sheetId="23" r:id="rId23"/>
    <s:sheet name="Note 10 - Net Loss Per Share (T" sheetId="24" r:id="rId24"/>
    <s:sheet name="Note 11 - Segments and Geogra25" sheetId="25" r:id="rId25"/>
    <s:sheet name="Note 2 - Summary of Significa26" sheetId="26" r:id="rId26"/>
    <s:sheet name="Note 2 - Summary of Significa27" sheetId="27" r:id="rId27"/>
    <s:sheet name="Note 3 - Fair Value of Financ28" sheetId="28" r:id="rId28"/>
    <s:sheet name="Note 3 - Fair Value of Financ29" sheetId="29" r:id="rId29"/>
    <s:sheet name="Note 4 - Cash, Cash Equivalen30" sheetId="30" r:id="rId30"/>
    <s:sheet name="Note 4 - Cash, Cash Equivalen31" sheetId="31" r:id="rId31"/>
    <s:sheet name="Note 5 - Foreign Currency Tra32" sheetId="32" r:id="rId32"/>
    <s:sheet name="Note 6 - Goodwill and Intangi33" sheetId="33" r:id="rId33"/>
    <s:sheet name="Note 6 - Goodwill and Intangi34" sheetId="34" r:id="rId34"/>
    <s:sheet name="Note 7 - Borrowings (Details)" sheetId="35" r:id="rId35"/>
    <s:sheet name="Note 8 - Commitments and Cont36" sheetId="36" r:id="rId36"/>
    <s:sheet name="Note 9 - Stockholders' Equity37" sheetId="37" r:id="rId37"/>
    <s:sheet name="Note 9 - Stockholders' Equity38" sheetId="38" r:id="rId38"/>
    <s:sheet name="Note 9 - Stockholders' Equity39" sheetId="39" r:id="rId39"/>
    <s:sheet name="Note 9 - Stockholders' Equity40" sheetId="40" r:id="rId40"/>
    <s:sheet name="Note 9 - Stockholders' Equity41" sheetId="41" r:id="rId41"/>
    <s:sheet name="Note 9 - Stockholders' Equity42" sheetId="42" r:id="rId42"/>
    <s:sheet name="Note 9 - Stockholders' Equity43" sheetId="43" r:id="rId43"/>
    <s:sheet name="Note 9 - Stockholders' Equity44" sheetId="44" r:id="rId44"/>
    <s:sheet name="Note 10 - Net Loss Per Share (D" sheetId="45" r:id="rId45"/>
    <s:sheet name="Note 10 - Net Loss Per Share 46" sheetId="46" r:id="rId46"/>
    <s:sheet name="Note 11 - Segments and Geogra47" sheetId="47" r:id="rId47"/>
    <s:sheet name="Note 11 - Segments and Geogra48" sheetId="48" r:id="rId48"/>
  </s:sheets>
  <s:definedNames/>
  <s:calcPr calcId="124519" calcMode="auto" fullCalcOnLoad="1"/>
</s:workbook>
</file>

<file path=xl/sharedStrings.xml><?xml version="1.0" encoding="utf-8"?>
<sst xmlns="http://schemas.openxmlformats.org/spreadsheetml/2006/main" uniqueCount="478">
  <si>
    <t>Document And Entity Information - shares</t>
  </si>
  <si>
    <t>6 Months Ended</t>
  </si>
  <si>
    <t>Jun. 30, 2015</t>
  </si>
  <si>
    <t>Jul. 31, 2015</t>
  </si>
  <si>
    <t>Document and Entity Information [Abstract]</t>
  </si>
  <si>
    <t>Entity Registrant Name</t>
  </si>
  <si>
    <t>YuM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Current Period Unaudited) - USD ($) $ in Thousands</t>
  </si>
  <si>
    <t>Dec. 31, 2014</t>
  </si>
  <si>
    <t>Assets</t>
  </si>
  <si>
    <t>[1]</t>
  </si>
  <si>
    <t>Current assets:</t>
  </si>
  <si>
    <t>Cash and cash equivalents</t>
  </si>
  <si>
    <t>Marketable securities</t>
  </si>
  <si>
    <t>Accounts receivable, net</t>
  </si>
  <si>
    <t>Prepaid expenses and other current assets</t>
  </si>
  <si>
    <t>Total current assets</t>
  </si>
  <si>
    <t>Marketable securities, long-term</t>
  </si>
  <si>
    <t>Property, equipment and software, net</t>
  </si>
  <si>
    <t>Goodwill</t>
  </si>
  <si>
    <t>Intangible assets, net</t>
  </si>
  <si>
    <t>Restricted cash</t>
  </si>
  <si>
    <t>Deposits and other assets</t>
  </si>
  <si>
    <t>Total assets</t>
  </si>
  <si>
    <t>Current liabilities:</t>
  </si>
  <si>
    <t>Accounts payable</t>
  </si>
  <si>
    <t>Accrued digital media property owner costs</t>
  </si>
  <si>
    <t>Accrued liabilities</t>
  </si>
  <si>
    <t>Deferred revenue</t>
  </si>
  <si>
    <t>Capital leases, current</t>
  </si>
  <si>
    <t>Total current liabilities</t>
  </si>
  <si>
    <t>Other long-term liabilities</t>
  </si>
  <si>
    <t>Deferred tax liability</t>
  </si>
  <si>
    <t>Total liabilities</t>
  </si>
  <si>
    <t>Commitments and contingencies (Note 8)</t>
  </si>
  <si>
    <t>Stockholders’ equity:</t>
  </si>
  <si>
    <t>Preferred stock: $0.001 par value; 20,000,000 shares authorized, no shares issued and outstanding as of June 30, 2015 and December 31, 2014</t>
  </si>
  <si>
    <t>Common stock: $0.001 par value; 200,000,000 shares authorized as of June 30, 2015 and December 31, 2014; 33,774,422 and 33,066,327 shares issued and outstanding as of June 30, 2015 and December 31, 2014, respectively</t>
  </si>
  <si>
    <t>Additional paid-in-capital</t>
  </si>
  <si>
    <t>Treasury stock: 66,666 shares as of June 30, 2015 and December 31, 2014</t>
  </si>
  <si>
    <t>Accumulated deficit</t>
  </si>
  <si>
    <t>Accumulated other comprehensive loss</t>
  </si>
  <si>
    <t>Total stockholders’ equity</t>
  </si>
  <si>
    <t>Total liabilities and stockholders’ equity</t>
  </si>
  <si>
    <t>The condensed consolidated balance sheet data as of December 31, 2014 was derived from audited financial statements.</t>
  </si>
  <si>
    <t>Condensed Consolidated Balance Sheets (Current Period Unaudited) (Parentheticals) - $ / shares</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4</t>
  </si>
  <si>
    <t>Revenue</t>
  </si>
  <si>
    <t>Cost of revenue</t>
  </si>
  <si>
    <t>Gross profit</t>
  </si>
  <si>
    <t>Operating expenses:</t>
  </si>
  <si>
    <t>Sales and marketing</t>
  </si>
  <si>
    <t>Research and development</t>
  </si>
  <si>
    <t>General and administrative</t>
  </si>
  <si>
    <t>Total operating expenses</t>
  </si>
  <si>
    <t>Loss from operations</t>
  </si>
  <si>
    <t>Interest and other income (expense), net</t>
  </si>
  <si>
    <t>Interest expense</t>
  </si>
  <si>
    <t>Other income (expense), net</t>
  </si>
  <si>
    <t>Total interest and other income (expense), net</t>
  </si>
  <si>
    <t>Loss before income taxes</t>
  </si>
  <si>
    <t>Income tax expense</t>
  </si>
  <si>
    <t>Net loss</t>
  </si>
  <si>
    <t>Net loss per share:</t>
  </si>
  <si>
    <t>Basic (in Dollars per share)</t>
  </si>
  <si>
    <t>Diluted (in Dollars per share)</t>
  </si>
  <si>
    <t>Weighted-average shares used to compute net loss per share:</t>
  </si>
  <si>
    <t>Basic (in Shares)</t>
  </si>
  <si>
    <t>Diluted (in Shares)</t>
  </si>
  <si>
    <t>Condensed Consolidated Statements of Comprehensive Loss (Unaudited) - USD ($) $ in Thousands</t>
  </si>
  <si>
    <t>Other comprehensive income (loss):</t>
  </si>
  <si>
    <t>Foreign currency translation adjustments</t>
  </si>
  <si>
    <t>Change in fair value of marketable securities, net of tax</t>
  </si>
  <si>
    <t>Other comprehensive income (loss)</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t>
  </si>
  <si>
    <t>Allowance for doubtful accounts receivable</t>
  </si>
  <si>
    <t>Deferred income taxes</t>
  </si>
  <si>
    <t>Amortization of premiums on marketable securities, net</t>
  </si>
  <si>
    <t>Changes in operating assets and liabilities:</t>
  </si>
  <si>
    <t>Accounts receivable</t>
  </si>
  <si>
    <t>Other liabilities</t>
  </si>
  <si>
    <t>Net cash provided by operating activities</t>
  </si>
  <si>
    <t>Investing activities:</t>
  </si>
  <si>
    <t>Purchases of property and equipment</t>
  </si>
  <si>
    <t>Capitalized software development costs</t>
  </si>
  <si>
    <t>Purchases of marketable securities</t>
  </si>
  <si>
    <t>Maturities of marketable securities</t>
  </si>
  <si>
    <t>Net cash used in investing activities</t>
  </si>
  <si>
    <t>Financing activities:</t>
  </si>
  <si>
    <t>Repayments of borrowings under capital leases</t>
  </si>
  <si>
    <t>Proceeds from exercise of common stock options and employee stock purchase plan</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cash flow information</t>
  </si>
  <si>
    <t>Cash paid for interest</t>
  </si>
  <si>
    <t>Cash paid for income taxes</t>
  </si>
  <si>
    <t>Stock-based compensation capitalized for internal-use software</t>
  </si>
  <si>
    <t>Non-cash investing and financing activities</t>
  </si>
  <si>
    <t>Purchases of property and equipment recorded in accounts payable</t>
  </si>
  <si>
    <t>Note 1 - Organization and Description of Business</t>
  </si>
  <si>
    <t>Disclosure Text Block [Abstract]</t>
  </si>
  <si>
    <t>Organization, Consolidation and Presentation of Financial Statements Disclosure [Text Block]</t>
  </si>
  <si>
    <t>1. Organization and Description of Business Organization and Nature of Operations YuMe, Inc. (the "Company") was incorporated in Delaware on December 16, 2004. The Company, including its wholly-owned subsidiaries, is a leading independent provider of digital video brand advertising solutions. The Company's proprietary technologies serve the specific needs of brand advertisers and enable them to find and target large, brand-receptive audiences across a wide range of Internet connected devices and digital media properties. The Company's software is used by global digital media properties to monetize professionally-produced content and applications. The Company offers audience targeting capabilities to its advertisers by dynamically matching relevant audiences available through its digital media property partners with appropriate advertising campaigns. The Company helps its advertising customers overcome the complexities of delivering digital video advertising campaigns in a highly fragmented environment where dispersed audiences use a growing variety of Internet-connected devices to access thousands of online and mobile websites and applications. The Company delivers video advertising impressions across personal computers, smartphones, tablets, set-top boxes, game consoles, Internet-connected TVs and other devices. The Company's video ads run when users choose to view video content on their devices. On each video advertising impression, the Company collects dozens of data elements that it uses for its advanced audience modeling algorithms that continuously improve brand-targeting effectivenes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contained in the Company’s Annual Report on Form 10-K filed pursuant to Section 13 or 15(d) of the Securities Exchange Act of 1934 with the SEC on March 10, 2015. The condensed consolidated balance sheet as of December 31, 2014, included herein was derived from the audited consolidated financial statements as of that date but does not include all disclosures required by GAAP, including notes to the financial statements.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interim periods stated. Basis of Consolidation The condensed consolidated financial statements include the accounts of the Company and its wholly-owned subsidiaries. All intercompany accounts and transactions have been eliminated in consolidation. Certain Significant Risks and Uncertainties The Company operates in a dynamic industry and, accordingly, can be affected by a variety of factors. For example, the Company believes that changes in any of the following areas could have a significant negative effect on its future financial position, results of operations, or cash flows: rates of revenue growth; traffic to and pricing with the Company's network of digital media property owners; scaling and adaptation of existing technology and network infrastructure; adoption of the Company’s solutions; management of the Company's growth; new markets and international expansion; protection of the Company's brand, reputation and intellectual property; competition in the Company's markets; recruiting and retaining qualified employees and key personnel; intellectual property infringement and other claims; and changes in government regulation affecting the Company's business, among other things.</t>
  </si>
  <si>
    <t>Note 2 - Summary of Significant Accounting Policies</t>
  </si>
  <si>
    <t>Accounting Policies [Abstract]</t>
  </si>
  <si>
    <t>Significant Accounting Policies [Text Block]</t>
  </si>
  <si>
    <t xml:space="preserve">2. Summary of Significant Accounting Policies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Recently Issued Accounting Standards In May 2014, the FASB issued ASU 2014-09, Revenue from Contracts with Customers (Topic 606), which amends the existing accounting standards for revenue recognition.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The original effective date for ASU 2014-09 would have required the Company to adopt beginning in its first quarter of 2017. In July 2015, the FASB voted to amend ASU 2014-09 by approving a one-year deferral of the effective date as well as providing the option to early adopt the standard on the original effective date. Accordingly, the Company may adopt the standard in either its first quarter of 2017 or its first quarter of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Concentrations and Other Risks Financial instruments that subject the Company to a concentration of credit risk consist of cash and cash equivalents, marketable securities and accounts receivable. Cash and cash equivalents are deposited with one domestic and five foreign highly rated financial institutions and cash equivalents are invested in highly rated money market funds. Periodically, such balances may be in excess of federally insured limits. Marketable securities primarily consist of highly liquid corporate bonds, government agency bonds, commercial paper and certificates of deposits that comply with the Company’s minimum credit rating policy. Except for a single advertising agency customer noted below, c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n the three and six months ended June 2015, uncollectible account write-offs totaled $42,000 and $0.1 million, respectively. No uncollectible amounts were written off in the three and six months ended June 30, 2014. Prior to 2014, write-offs for uncollectible accounts were not significant. However, if circumstances change, higher than expected uncollectible accounts may result in future write-offs that are greater than the Company’s estimates. A single advertising agency accounted for approximately 11% of the Company’s accounts receivable as of June 30, 2015. No other customers accounted for 10% or more of the Company’s accounts receivable as of June 30, 2015 and December 31, 2014. The following table presents the changes in the allowance for doubtful accounts (in thousands):
Three Months Ended June 30, Six Months Ended June 30,
2015 2014 2015 2014
Allowance for doubtful accounts receivable:
Balance – beginning of period $ 1,665 $ 1,266 $ 1,471 $ 1,056
Allowance for doubtful accounts receivable (17 ) 39 223 249
Doubtful accounts receivable write-offs (42 ) — (88 ) —
Balance – end of period $ 1,606 $ 1,305 $ 1,606 $ 1,305 </t>
  </si>
  <si>
    <t>Note 3 - Fair Value of Financial Instruments</t>
  </si>
  <si>
    <t>Fair Value Disclosures [Abstract]</t>
  </si>
  <si>
    <t>Fair Value Disclosures [Text Block]</t>
  </si>
  <si>
    <t>3. Fair Value of Financial Instruments The accounting guidance for fair value measurements prioritizes the inputs used in measuring fair value in the following hierarchy:
Level 1 – Unadjusted quoted prices in active markets for identical assets or liabilities;
Level 2 – Inputs, other than quoted prices in active markets, that are observable either directly or indirectly; and
Level 3 – Unobservable inputs for which there is little or no market data, which require the Company to develop its own assumptions. A financial instrument’s categorization within the valuation hierarchy is based upon the lowest level of input that is significant to the fair value measurement. The carrying amounts of accounts receivable, accounts payable and accrued liabilities, approximate fair value due to their relatively short maturities. Marketable securities with final maturities of at least three months but no more than 12 months from the date of purchase are classified as short-term and marketable securities with final maturities of more than one year but less than two years from the date of purchase are classified as long-term. The Company’s marketable securities are classified as available-for-sale and consist of high quality, investment grade securities from diverse issuers with predetermined minimum credit ratings. The Company values these securities based on pricing information it receives from security pricing vendors who may use quoted prices in active markets for identical assets (Level 1 inputs) or inputs other than quoted prices that are observable either directly or indirectly (Level 2 inputs) in determining fair value. However, the Company classifies all of its marketable securities as having Level 2 inputs. The valuation techniques used to measure the fair value of the Company’s marketable securities having Level 2 inputs were derived from market prices that are corroborated by observable market data and quoted market prices for similar instruments. Beginning in the second quarter of 2015, the Company entered into non-designated derivative instruments, specifically foreign currency forward contracts , to partially offset the foreign currency exchange gains and losses generated by the re-measurement of certain assets and liabilities denominated in non-functional currencies. The Company’s foreign currency forward contracts have terms of no more than 12 months, are classified as Level 2 and are valued using alternative pricing sources, such as spot currency rates, that are observable for the entire term of the asset or liability. These derivatives that are not designated as hedging instruments are adjusted to fair value through earnings in other income (expense), net in the condensed consolidated statement of operations . The following tables present information about the Company’s money market funds, marketable securities and foreign currency forward contracts measured at fair value on a recurring basis as of June 30, 2015 and December 31, 2014 and indicates the fair value hierarchy of the valuation techniques utilized by the Company to determine such fair value (in thousands):
Fair Value Measurements at June 30, 2015
Level 1 Level 2 Level 3 Total
Money market funds (1) $ 10,896 $ — $ — $ 10,896
Marketable securities:
Corporate bonds $ — $ 32,587 $ — $ 32,587
Government agency bonds 7,802 7,802
Commercial paper — 1,200 — 1,200
Total marketable securities $ — $ 41,589 $ — $ 41,589
Foreign currency forward contracts, net (2) $ — $ 118 $ — $ 118
(1) Included in “Cash and cash equivalents” in the accompanying condensed consolidated balance sheet as of June 30, 2015.
(2) Included in “Accrued liabilities” in the accompanying condensed consolidated balance sheet as of June 30, 2015.
Fair Value M easurements at December 31, 2014
Level 1 Level 2 Level 3 Total
Money market funds (1) $ 11,304 $ — $ — $ 11,304
Marketable securities:
Corporate bonds $ — $ 28,586 $ — $ 28,586
Total marketable securities $ — $ 28,586 $ — $ 28,586
(1) Included in “Cash and cash equivalents” in the accompanying condensed consolidated balance sheet as of December 31, 2014.</t>
  </si>
  <si>
    <t>Note 4 - Cash, Cash Equivalents, Marketable Securities, and Derivative Instruments</t>
  </si>
  <si>
    <t>Disclosure Text Block Supplement [Abstract]</t>
  </si>
  <si>
    <t>Cash, Cash Equivalents, and Marketable Securities [Text Block]</t>
  </si>
  <si>
    <t xml:space="preserve">4. Cash, Cash Equivalents, Marketable Securities and Derivative Instruments The Company’s cash equivalents consist of highly liquid fixed-income investments with original maturities of three months or less at the time of purchase . Short- and long-term marketable securities are comprised of highly liquid available-for-sale financial instruments (primarily corporate bonds, government agency bonds, commercial paper and certificates of deposit) with final maturities of at least three months but no more than 24 months from the date of purchase . Foreign currency forward contracts consist of contracts to sell British pound sterling and euro as future specified prices and have terms of no more than 12 months. The cost, gross unrealized gains and losses and fair value of the Company’s marketable securities and foreign currency forward contracts consisted of the following as of June 30, 2015 and December 31, 2014 (in thousands):
Cost Gross Unrealized Gains Gross Unrealized Losses Fair Value
June 30, 2015:
Cash $ 14,310 $ — $ — $ 14,310
Cash equivalents:
Money market funds 10,896 — — 10,896
Total cash and cash equivalents 25,206 — — 25,206
Marketable securities:
Corporate bonds 32,617 4 (34 ) 32,587
Government agency bonds 7,795 7 — 7,802
Commercial paper 1,200 — — 1,200
Total marketable securities 41,612 11 (34 ) 41,589
Total cash, cash equivalents and marketable securities $ 66,818 $ 11 $ (34 ) $ 66,795
Forward currency forward contracts, net $ — $ — $ (118 ) $ (118 )
Cost Gross Unrealized Gains Gross Unrealized Losses Fair Value
December 31, 201 4 :
Cash $ 26,755 $ — $ — $ 26,755
Cash equivalents:
Money market funds 11,304 — — 11,304
Total cash and cash equivalents 38,059 — — 38,059
Marketable securities:
Corporate bonds 28,615 1 (30 ) 28,586
Total marketable securities 28,615 1 (30 ) 28,586
Total cash, cash equivalents and marketable securities $ 66,674 $ 1 $ (30 ) $ 66,645 Unrealized gains and losses, net of taxes, are included in “Accumulated other comprehensive loss,” which is reflected as a separate component of stockholders’ equity on the condensed consolidated balance sheets. </t>
  </si>
  <si>
    <t>Note 5 - Foreign Currency Transaction Risk - Foreign Currency Forward Contracts</t>
  </si>
  <si>
    <t>Derivative Instruments and Hedging Activities Disclosure [Abstract]</t>
  </si>
  <si>
    <t>Derivative Instruments and Hedging Activities Disclosure [Text Block]</t>
  </si>
  <si>
    <t>5. Foreign Currency Transaction Risk Foreign Currency Forward Contracts The Company transacts business in various foreign currencies and in the second quarter of 2015 established a program that utilizes foreign currency forward contracts to offset the risks associated with the effects of certain foreign currency exposures. Under this program, to the Company enters into foreign currency forward contracts so that increases or decreases in foreign currency exposures are offset at least in part by gains or losses on the foreign currency forward contracts in order to mitigate the risks and volatility associated with the Company’s foreign currency transactions. The Company may suspend this program from time to time. Foreign currency exposures typically arise from British pound and euro denominated transactions that the Company expects to cash settle in the near term, which are charged against earnings in the period incurred. The Company’s foreign currency forward contracts are short-term in duration. The Company does not use foreign currency forward contracts for trading purposes nor does it designate forward contracts as hedging instruments pursuant to ASC 815. Accordingly, the Company records the fair values of these contracts as of the end of its reporting period to its condensed consolidated balance sheets with changes in fair values recorded to its condensed consolidated statement of operations. Given the short duration of the forward contracts, the amount recorded is not significant. The balance sheet classification for the fair values of these forward contracts is prepaid expenses and other current assets for a net unrealized gain position, and accrued liabilities for a net unrealized loss position. The statement of operations classification for changes in fair value of these forward contracts is other income (expense), net for both realized and unrealized gains and losses. The Company expects to continue to realize gains or losses with respect to its foreign currency exposures, net of gains or losses from its foreign currency forward contracts. The Company’s ultimate realized gain or loss with respect to foreign currency exposures will generally depend on the size and type of cross-currency transactions that it enters into, the currency exchange rates associated with these exposures and changes in those rates, the net realized gain or loss on its foreign currency forward contracts and other factors. As of June 30, 2015, the notional amount of the forward contracts the Company held to purchase U.S. dollars in exchange for British pounds and euros was $4.8 million and the aggregate fair value was $4.9 million. Net foreign exchange transaction gains included in other income (expense), net in the Company’s condensed consolidated statements of operations was $0.3 million for the three months ended June 30, 2015, which included $0.4 million of net gains, partially offset by a $0.1 million loss relating to the Company’s British pound sterling and euro forward contracts. For the six months ended June 30, 2015, net foreign transaction exchange gains and losses in the Company’s condensed consolidated statements of operations were not material.</t>
  </si>
  <si>
    <t>Note 6 - Goodwill and Intangible Assets</t>
  </si>
  <si>
    <t>Goodwill and Intangible Assets Disclosure [Abstract]</t>
  </si>
  <si>
    <t>Goodwill and Intangible Assets Disclosure [Text Block]</t>
  </si>
  <si>
    <t>6. Goodwill and Intangible Assets The intangible assets detail for the periods presented (dollars in thousands):
Gross Carrying Amount Accumulated Amortization Net Carrying Amount Weighted-Average Remaining Life (years)
June 30, 2015:
Developed technology $ 2,950 $ (1,975 ) $ 975 1.5
Customer relationships 104 (85 ) 19 0.9
Non-compete agreement 53 (53 ) — —
$ 3,107 $ (2,113 ) $ 994
December 31, 2014:
Developed technology $ 2,950 $ (1,650 ) $ 1,300 2.0
Customer relationships 104 (75 ) 29 1.4
Non-compete agreement 53 (53 ) — —
$ 3,107 $ (1,778 ) $ 1,329 Amortization expense for both of the three months ended June 30, 2015 and 2014 was $0.2 million, and was $0.3 million and $0.4 million for the six months ended June 30, 2015 and 2014, respectively. Amortization expense related to developed technology is included as a component of “Cost of revenue” in the condensed consolidated statements of operations. Goodwill remained unchanged at $3.9 million as of June 30, 2015 and December 31, 2014.</t>
  </si>
  <si>
    <t>Note 7 - Borrowings</t>
  </si>
  <si>
    <t>Debt Disclosure [Abstract]</t>
  </si>
  <si>
    <t>Debt Disclosure [Text Block]</t>
  </si>
  <si>
    <t>7. Borrowings In November 2014, the Company entered into a Loan and Security Agreement with Silicon Valley Bank (“SVB”) to borrow up to a maximum of $25.0 million collateralized by the Company’s cash deposits, accounts receivable and equipment, as well as certain other assets. The Loan and Security Agreement requires the Company to comply with certain financial and reporting covenants, including maintaining an adjusted quick ratio of 1.4 to 1.0. Annual fees under the agreement total one quarter of 1.0% of the average unused balance of the credit line per annum. As of June 30, 2015 and December 31, 2014, the Company had no borrowings outstanding under this credit line and was in compliance with all financial and reporting covenants.</t>
  </si>
  <si>
    <t>Note 8 - Commitments and Contingencies</t>
  </si>
  <si>
    <t>Commitments and Contingencies Disclosure [Abstract]</t>
  </si>
  <si>
    <t>Commitments and Contingencies Disclosure [Text Block]</t>
  </si>
  <si>
    <t>8. Commitments and Contingencies Leases The Company leases office facilities under various non-cancellable operating leases that expire through August 2024. Rent expense under operating leases totaled $ 0.7 million and $1.5 million for the three and six months ended June 30, 2015, respectively, and totaled $0.6 million and $1.2 million in the three and six months ended June 30, 2014, respectively . In addition, the Company leases certain equipment and computers under capital lease arrangements that expire at various dates through September 2015. Purchase Commitments During the normal course of business, to secure adequate ad inventory and impressions for its sales arrangements, the Company periodically enters into agreements with digital media property owners that require purchase of a minimum number of impressions on a monthly or quarterly basis. Purchase commitments as of June 30, 2015 expire on various dates through December 2017. Legal Proceedings From time to time the Company may be a party to various litigation matters incidental to the conduct of its business. There is no pending or threatened legal proceeding to which the Company is currently a party that, in management’s opinion, is likely to have a material adverse effect to the Company’s condensed consolidated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due to their status or service as directors, officers or employees. While matters may arise as a result of claims under the indemnification agreements disclosed above, the Company, at this time, is not aware of claims under indemnification agreements that could have a material adverse effect to the Company’s condensed consolidated financial position, results of operations, or cash flows.</t>
  </si>
  <si>
    <t>Note 9 - Stockholders' Equity</t>
  </si>
  <si>
    <t>Stockholders' Equity Note [Abstract]</t>
  </si>
  <si>
    <t>Stockholders' Equity Note Disclosure [Text Block]</t>
  </si>
  <si>
    <t>9. Stockholders’ Equity Preferred Stock Immediately following the closing of the Company’s initial public offering (“IPO”), to the Company’s certificate of incorporation was amended to, among other things, authorize the Company to issue up to 20,000,000 shares of preferred stock, par value $0.001 per share. As of June 30, 2015 and December 31, 2014, no shares of preferred stock were outstanding. Common Stock Immediately following the closing of the Company’s IPO, the Company’s certificate of incorporation was amended to, among other things, authorize the Company to issue up to 200,000,000 shares of common stock. As of June 30, 2015 and December 31, 2014, there were 33,774,422 and 33,066,327 shares of common stock issued and outstanding, respectively. The following table summarizes common stock activity:
Number of Shares
Outstanding at December 31, 2014 33,066,327
Common stock issued in association with option and warrant exercises 199,075
Common stock issued in association with restricted stock units vesting 338,652
Common stock issued in association with the employee stock purchase plan 170,368
Outstanding at June 30, 2015 33,774,422 Treasury Stock As of June 30, 2015 and December 31, 2014, the Company held 66,666 shares of treasury stock related to the acquisition of Crowd Science, Inc. Treasury stock is carried at cost and could be re-issued if the Company determined to do so. Shares Reserved for Future Issuance As of June 30, 2015 and December 31, 2014, the Company has reserved the following shares of common stock for future issuance:
As of June 30, 2015 As of December 31, 2014
Common stock reserved:
Common stock options 4,922,280 5,058,641
Restricted stock units 2,031,762 1,082,939
Warrants to purchase common stock — 24,838
Shares available for future issuance under the 2013 Equity Incentive Plan 1,219,409 984,455
Employee stock purchase plan 664,309 504,014
8,837,760 7,654,887 Equity Incentive Plans The Company’s 2004 Stock Plan (the “2004 Plan”) authorized the Company to grant restricted stock awards or stock options to employees, directors and consultants at prices not less than the fair market value at date of grant for incentive stock options and not less than 85% of fair market value for non-statutory options. Option vesting schedules were determined by the board of directors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Upon the effective date of the registration statement related to the Company’s IPO, the 2004 Plan was amended to cease the grant of any additional awards thereunder, although the Company will continue to issue common stock upon the exercise of stock options previously granted under the 2004 Plan . The Company’s 2013 Equity Incentive Plan (the “2013 Plan”) became effective on August 6, 2013. The 2013 Plan serves as the successor equity compensation plan to the 2004 Plan. The 2013 Plan will terminate on July 23, 2023. The 2013 Plan provides for the grant of incentive stock options, nonqualified stock options, restricted stock awards, stock appreciation rights, performance stock awards, restricted stock units and stock bonus awards to employees, directors and consultants. Stock options granted must be at prices not less than 100% of the fair market value at date of grant. Option vesting schedules are determined by the Company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The Company initially reserved 2,000,000 shares of its common stock for issuance under the 2013 Plan, and shares reserved for issuance increase January 1 of each year by the lesser of (i) 5% of the number of shares issued and outstanding on December 31 immediately prior to the date of increase or (ii) such lesser number of shares as may be determined by the board of directors. On January 1, 2015, shares reserved for issuance under the 2013 Plan increased by 1,653,316. Prior to the IPO, the fair value of the common stock underlying the Company’s stock options was determined by the Company’s board of directors, which intended all options granted to be exercisable at a price per share not less than the per-share fair value of the Company’s common stock underlying those options on the date of grant. The valuations of the Company’s common stock were determined in accordance with the guidelines outlined in the American Institute of Certified Public Accountants Practice Aid, Valuation of Privately-Held-Company Equity Securities Issued as Compensation. The assumptions the Company used in the valuation model are based on future expectations combined with management judgment. In the absence of a public trading market, the Company’s board of directors, with input from management, exercised significant judgment and considered numerous objective and subjective factors to determine the fair value of the Company’s common stock as of the date of each option grant. Subsequent to the IPO, the fair value of the common stock underlying the Company’s stock options is the closing price of the Company’s stock as of the grant date. The following table summarizes option award activity:
Number of Shares (in thousands) Weighted-Average Exercise Price Weighted-Average Remaining Contractual Life ( y ears) Aggregate Intrinsic Value (in thousands)
Balance at December 31, 2014 5,059 $ 5.54 5.78 $ 3,461
Granted (1) 1,005 $ 5.24
Exercised (187 ) $ 2.81
Cancelled and forfeited (2) (955 ) $ 8.10
Balance at June 30, 2015 4,922 $ 5.09 6.69 $ 4,221
Vested as of June 30, 2015 and expected to vest thereafter (3) 4,671 $ 5.02 6.60 $ 4,187
Vested and exercisable as of June 30, 2015 3,141 $ 4.40 5.78 $ 3,939
(1) Options granted include 0.7 million re-issued options in connection with a modification. See “ Modification of Employee Stock Options”
(2) Options cancelled and forfeited include 0.7 million options that were cancelled in connection with a modification. See “ Modification of Employee Stock Options”
(3) Options expected to vest reflect an estimated forfeiture rate. The weighted average grant date fair value of options granted was $2.70 and $2.91 in the three and six months ended June 30, 2015, respectively, and was $3.73 and $3.82 in the three and six months ended June 30, 2014, respectively. The aggregate intrinsic value represents the difference between the market value of the Company’s common stock and the exercise price of outstanding in-the-money options. The total intrinsic value of options exercised was approximately $0.2 million and $0.5 million for the three and six months ended June 30, 2015, respectively, and was $0.4 million and $1.6 million for the three and six months ended June 30, 2014, respectively. The following table summarizes restricted stock unit activity:
Number of Shares (in thousands) Weighted Average Fair Value at Grant Weighted Average Remaining Contractual Life (years) Aggregate Intrinsic Value (1) (in thousands)
Balance at December 31, 2014 1,083 $ 5.92 1.39 $ 5,458
Granted 1,459 $ 5.61
Released (340 ) $ 6.06
Cancelled and forfeited (170 ) $ 6.07
Balance at June 30, 2015 2,032 $ 5.66 1.12 $ 11,012
(1) The intrinsic value of RSUs is based on the Company’s closing stock price as reported by the New York Stock Exchange on June 30, 2015. Modification of Employee Stock Options On January 2, 2015, the Company modified options to purchase 0.7 million shares of common stock previously granted to non-executive employees with exercise prices over $7.00 per share. The exercise price of the modified options was reduced to $5.14 per share, which represents the closing price of the Company’s common stock on the New York Stock Exchange on January 2, 2015. No other terms of these options were modified. The Company expects to recognize an additional $0.4 million of stock-based compensation expense over the remaining vesting terms of the options as a result of the modification. Employee Stock Purchase Plan The Company’s 2013 Employee Stock Purchase Plan (the “2013 Purchase Plan”) became effective on August 6, 2013 and is designed to enable eligible employees to periodically purchase shares of the Company’s common stock at a discount through payroll deductions of up to 15% of their eligible compensation, subject to any plan limitations. At the end of each offering period, employees are able to purchase shares at 85% of the lower of the fair market value of the Company’s common stock on the first trading day of the offering period or on the last day of the offering period . Purchases are accomplished through participation in discrete offering periods. The 2013 Purchase Plan is intended to qualify as an employee stock purchase plan under Section 423 of the Internal Revenue Code. The Company originally reserved 500,000 shares of its common stock for issuance under the 2013 Purchase Plan and shares reserved for issuance increase January 1 of each year by the lesser of (i) a number of shares equal to 1% of the total number of outstanding shares of common stock on December 31 immediately prior to the date of increase or (ii) such number of shares as may be determined by the board of directors. A total of 170,368 shares were purchased by employees under the Company’s ESPP for the six months ended June 30, 2015. The expected term of the 2013 Purchase Plan is the average of the remaining purchase periods under each offering period. The assumptions used to value employee stock purchase rights were as follows:
Three Months Ended June 30, Six Months Ended June 30,
201 5 2014 2015 201 4
Expected term (years) 0.50 0.50 0.50 0.50
Volatility 56% 80% 56% - 80% 80%
Risk-free interest rate 0.07% 0.08% 0.05% - 0.07% 0.08%
Dividend yield — — — — Stock-Based Compensation 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volatility of the Company’s common stock, a risk-free interest rate, expected dividends, and the estimated forfeitures of unvested stock options. To the extent actual results differ from the estimates, the difference will be recorded as a cumulative adjustment in the period estimates are revised. The Company uses the simplified calculation of expected life, and volatility is based on an average of the historical volatilities of the common stock of a group of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 The Company currently has no history or expectation of paying cash dividends on common stock. The fair value of option grants is determined using the Black-Scholes option valuation model with the following assumptions:
Three Months Ended June 30, Six Months Ended June 30,
201 5 2014 2015 201 4
Expected term (years) 6.00 6.00 6.00 6.00
Volatility 56% 80% 56% 80%
Risk-free interest rate 1.79% 2.02% 1.54% - 1.79% 1.89% - 2.02%
Dividend yield — — — — The following table summarizes the effects of stock-based compensation related to vesting stock-based awards included in the Company’s accompanying condensed consolidated statements of operations (in thousands):
Three Months Ended June 30, Six Months Ended June 30,
2015 2014 2015 2014
Cost of revenue (1) $ 69 $ 84 $ 181 $ 147
Sales and marketing 1,026 664 1,926 1,228
Research and development (2) 316 146 520 193
General and administrative 1,105 429 1,983 916
Total employee stock-based compensation $ 2,516 $ 1,323 $ 4,610 $ 2,484
(1) Excludes $6,000 for the six months ended June 30, 2015 that was capitalized as part of internal-use software development costs.
(2) Excludes $126,000, and $252,000 for the three and six months ended June 30, 2015, respectively, and $72,000 and $176,000 for the three and six months ended June 30, 2014, respectively, that was capitalized as part of internal-use software development costs. 401(k) Plan The Company’s 401(k) Plan (the “401(k) Plan”) is a deferred salary arrangement under Section 401(k) of the Internal Revenue Code. Under the 401(k) Plan, participating U.S. employees may defer a portion of their pre-tax earnings, up to the IRS annual contribution limit of $17,500 for calendar years 2014 and 2015. The Company began matching employee contributions in April 2014. The Company will match 50% of each participating employee’s contributions up to a maximum of 6% of each employee’s eligible earnings with an annual maximum match of $2,500 per employee per year.</t>
  </si>
  <si>
    <t>Note 10 - Net Loss Per Share</t>
  </si>
  <si>
    <t>Earnings Per Share [Abstract]</t>
  </si>
  <si>
    <t>Earnings Per Share [Text Block]</t>
  </si>
  <si>
    <t xml:space="preserve">10. Net Loss per Share The following table presents the calculation of basic and diluted net loss per share (in thousands, except per share data):
Net Loss per Share Attributable to Common Stockholders Three Months Ended June 30, Six Months Ended June 30,
2015 2014 2015 2014
Numerator:
Net loss $ (5,835 ) $ (2,560 ) $ (11,831 ) $ (7,629 )
Denominator:
Weighted-average shares used in computing net loss per share:
Basic 33,602 32,398 33,399 32,257
Weighted-average effect of potentially dilutive shares:
Stock options — — — —
Restricted stock units — — — —
Diluted 33,602 32,398 33,399 32,257
Net loss per share:
Basic $ (0.17 ) $ (0.08 ) $ (0.35 ) $ (0.24 )
Diluted $ (0.17 ) $ (0.08 ) $ (0.35 ) $ (0.24 ) The following weighted-average equity shares were excluded from the calculation of diluted net loss per share because their effect would have been anti-dilutive for the periods presented (in thousands):
Three Months Ended June 30, Six Months Ended June 30,
2015 2014 2015 2014
Stock options 3,462 3,434 3,496 3,298
Restricted stock units 380 347 365 44
Convertible common stock warrants 6 20 3 20
Employee stock purchase plan 12 5 14 1 </t>
  </si>
  <si>
    <t>Note 11 - Segments and Geographical Information</t>
  </si>
  <si>
    <t>Segment Reporting [Abstract]</t>
  </si>
  <si>
    <t>Segment Reporting Disclosure [Text Block]</t>
  </si>
  <si>
    <t>11. Segments and Geographical Information The Company considers operating segments to be components of the Company in which separate financial information is available that is reviewed regularly by the Company’s chief operating decision maker in deciding how to allocate resources and in evaluating performance. The chief operating decision maker for the Company is the Chief Executive Officer who reviews financial information at a consolidated level for purposes of allocating resources and evaluating financial performance. The Company has only one business activity and one operating and reporting segment. There are no segment managers who are held accountable for operations, operating results or plans for levels or components below the consolidated level. The following table summarizes total revenue generated through sales personnel employed in the respective locations (in thousands):
Three Months End ed June 30, Six Months End ed June 30,
2015 2014 2015 2014
Domestic $ 33,044 $ 33,225 $ 66,767 $ 65,903
Foreign 7,359 7,161 13,781 11,775
Total revenue $ 40,403 $ 40,386 $ 80,548 $ 77,678 The Company’s long-lived assets are primarily located in the United States.</t>
  </si>
  <si>
    <t>Accounting Policies, by Policy (Policies)</t>
  </si>
  <si>
    <t>Basis of Accounting, Policy [Policy Text Block]</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contained in the Company’s Annual Report on Form 10-K filed pursuant to Section 13 or 15(d) of the Securities Exchange Act of 1934 with the SEC on March 10, 2015. The condensed consolidated balance sheet as of December 31, 2014, included herein was derived from the audited consolidated financial statements as of that date but does not include all disclosures required by GAAP, including notes to the financial statements.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interim periods stated.</t>
  </si>
  <si>
    <t>Consolidation, Policy [Policy Text Block]</t>
  </si>
  <si>
    <t>Basis of Consolidation The condensed consolidated financial statements include the accounts of the Company and its wholly-owned subsidiaries. All intercompany accounts and transactions have been eliminated in consolidation.</t>
  </si>
  <si>
    <t>Significant Risks and Uncertainties Policy [Policy Text Block]</t>
  </si>
  <si>
    <t>Certain Significant Risks and Uncertainties The Company operates in a dynamic industry and, accordingly, can be affected by a variety of factors. For example, the Company believes that changes in any of the following areas could have a significant negative effect on its future financial position, results of operations, or cash flows: rates of revenue growth; traffic to and pricing with the Company's network of digital media property owners; scaling and adaptation of existing technology and network infrastructure; adoption of the Company’s solutions; management of the Company's growth; new markets and international expansion; protection of the Company's brand, reputation and intellectual property; competition in the Company's markets; recruiting and retaining qualified employees and key personnel; intellectual property infringement and other claims; and changes in government regulation affecting the Company's business, among other things.</t>
  </si>
  <si>
    <t>Use of Estimates, Policy [Policy Text Block]</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New Accounting Pronouncements, Policy [Policy Text Block]</t>
  </si>
  <si>
    <t>Recently Issued Accounting Standards In May 2014, the FASB issued ASU 2014-09, Revenue from Contracts with Customers (Topic 606), which amends the existing accounting standards for revenue recognition.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The original effective date for ASU 2014-09 would have required the Company to adopt beginning in its first quarter of 2017. In July 2015, the FASB voted to amend ASU 2014-09 by approving a one-year deferral of the effective date as well as providing the option to early adopt the standard on the original effective date. Accordingly, the Company may adopt the standard in either its first quarter of 2017 or its first quarter of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t>
  </si>
  <si>
    <t>Concentration Risk, Credit Risk, Policy [Policy Text Block]</t>
  </si>
  <si>
    <t xml:space="preserve">Concentrations and Other Risks Financial instruments that subject the Company to a concentration of credit risk consist of cash and cash equivalents, marketable securities and accounts receivable. Cash and cash equivalents are deposited with one domestic and five foreign highly rated financial institutions and cash equivalents are invested in highly rated money market funds. Periodically, such balances may be in excess of federally insured limits. Marketable securities primarily consist of highly liquid corporate bonds, government agency bonds, commercial paper and certificates of deposits that comply with the Company’s minimum credit rating policy. Except for a single advertising agency customer noted below, c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n the three and six months ended June 2015, uncollectible account write-offs totaled $42,000 and $0.1 million, respectively. No uncollectible amounts were written off in the three and six months ended June 30, 2014. Prior to 2014, write-offs for uncollectible accounts were not significant. However, if circumstances change, higher than expected uncollectible accounts may result in future write-offs that are greater than the Company’s estimates. A single advertising agency accounted for approximately 11% of the Company’s accounts receivable as of June 30, 2015. No other customers accounted for 10% or more of the Company’s accounts receivable as of June 30, 2015 and December 31, 2014. The following table presents the changes in the allowance for doubtful accounts (in thousands):
Three Months Ended June 30, Six Months Ended June 30,
2015 2014 2015 2014
Allowance for doubtful accounts receivable:
Balance – beginning of period $ 1,665 $ 1,266 $ 1,471 $ 1,056
Allowance for doubtful accounts receivable (17 ) 39 223 249
Doubtful accounts receivable write-offs (42 ) — (88 ) —
Balance – end of period $ 1,606 $ 1,305 $ 1,606 $ 1,305 </t>
  </si>
  <si>
    <t>Note 2 - Summary of Significant Accounting Policies (Tables)</t>
  </si>
  <si>
    <t>Allowance for Credit Losses on Financing Receivables [Table Text Block]</t>
  </si>
  <si>
    <t xml:space="preserve">Three Months Ended June 30, Six Months Ended June 30,
2015 2014 2015 2014
Allowance for doubtful accounts receivable:
Balance – beginning of period $ 1,665 $ 1,266 $ 1,471 $ 1,056
Allowance for doubtful accounts receivable (17 ) 39 223 249
Doubtful accounts receivable write-offs (42 ) — (88 ) —
Balance – end of period $ 1,606 $ 1,305 $ 1,606 $ 1,305 </t>
  </si>
  <si>
    <t>Note 3 - Fair Value of Financial Instruments (Tables)</t>
  </si>
  <si>
    <t>Fair Value, Assets Measured on Recurring Basis [Table Text Block]</t>
  </si>
  <si>
    <t xml:space="preserve">Fair Value Measurements at June 30, 2015
Level 1 Level 2 Level 3 Total
Money market funds (1) $ 10,896 $ — $ — $ 10,896
Marketable securities:
Corporate bonds $ — $ 32,587 $ — $ 32,587
Government agency bonds 7,802 7,802
Commercial paper — 1,200 — 1,200
Total marketable securities $ — $ 41,589 $ — $ 41,589
Foreign currency forward contracts, net (2) $ — $ 118 $ — $ 118
Fair Value M easurements at December 31, 2014
Level 1 Level 2 Level 3 Total
Money market funds (1) $ 11,304 $ — $ — $ 11,304
Marketable securities:
Corporate bonds $ — $ 28,586 $ — $ 28,586
Total marketable securities $ — $ 28,586 $ — $ 28,586 </t>
  </si>
  <si>
    <t>Note 4 - Cash, Cash Equivalents, Marketable Securities, and Derivative Instruments (Tables)</t>
  </si>
  <si>
    <t>Cash, Cash Equivalents and Investments [Table Text Block]</t>
  </si>
  <si>
    <t xml:space="preserve">Cost Gross Unrealized Gains Gross Unrealized Losses Fair Value
June 30, 2015:
Cash $ 14,310 $ — $ — $ 14,310
Cash equivalents:
Money market funds 10,896 — — 10,896
Total cash and cash equivalents 25,206 — — 25,206
Marketable securities:
Corporate bonds 32,617 4 (34 ) 32,587
Government agency bonds 7,795 7 — 7,802
Commercial paper 1,200 — — 1,200
Total marketable securities 41,612 11 (34 ) 41,589
Total cash, cash equivalents and marketable securities $ 66,818 $ 11 $ (34 ) $ 66,795
Forward currency forward contracts, net $ — $ — $ (118 ) $ (118 )
Cost Gross Unrealized Gains Gross Unrealized Losses Fair Value
December 31, 201 4 :
Cash $ 26,755 $ — $ — $ 26,755
Cash equivalents:
Money market funds 11,304 — — 11,304
Total cash and cash equivalents 38,059 — — 38,059
Marketable securities:
Corporate bonds 28,615 1 (30 ) 28,586
Total marketable securities 28,615 1 (30 ) 28,586
Total cash, cash equivalents and marketable securities $ 66,674 $ 1 $ (30 ) $ 66,645 </t>
  </si>
  <si>
    <t>Note 6 - Goodwill and Intangible Assets (Tables)</t>
  </si>
  <si>
    <t>Schedule of Finite-Lived Intangible Assets [Table Text Block]</t>
  </si>
  <si>
    <t xml:space="preserve">Gross Carrying Amount Accumulated Amortization Net Carrying Amount Weighted-Average Remaining Life (years)
June 30, 2015:
Developed technology $ 2,950 $ (1,975 ) $ 975 1.5
Customer relationships 104 (85 ) 19 0.9
Non-compete agreement 53 (53 ) — —
$ 3,107 $ (2,113 ) $ 994
December 31, 2014:
Developed technology $ 2,950 $ (1,650 ) $ 1,300 2.0
Customer relationships 104 (75 ) 29 1.4
Non-compete agreement 53 (53 ) — —
$ 3,107 $ (1,778 ) $ 1,329 </t>
  </si>
  <si>
    <t>Note 9 - Stockholders' Equity (Tables)</t>
  </si>
  <si>
    <t>Schedule of Common Stock Outstanding Roll Forward [Table Text Block]</t>
  </si>
  <si>
    <t xml:space="preserve">Number of Shares
Outstanding at December 31, 2014 33,066,327
Common stock issued in association with option and warrant exercises 199,075
Common stock issued in association with restricted stock units vesting 338,652
Common stock issued in association with the employee stock purchase plan 170,368
Outstanding at June 30, 2015 33,774,422 </t>
  </si>
  <si>
    <t>Schedule Of Common Stock Reserved For Future Issuance [Table Text Block]</t>
  </si>
  <si>
    <t xml:space="preserve">As of June 30, 2015 As of December 31, 2014
Common stock reserved:
Common stock options 4,922,280 5,058,641
Restricted stock units 2,031,762 1,082,939
Warrants to purchase common stock — 24,838
Shares available for future issuance under the 2013 Equity Incentive Plan 1,219,409 984,455
Employee stock purchase plan 664,309 504,014
8,837,760 7,654,887 </t>
  </si>
  <si>
    <t>Schedule of Share-based Compensation, Stock Options, Activity [Table Text Block]</t>
  </si>
  <si>
    <t xml:space="preserve">Number of Shares (in thousands) Weighted-Average Exercise Price Weighted-Average Remaining Contractual Life ( y ears) Aggregate Intrinsic Value (in thousands)
Balance at December 31, 2014 5,059 $ 5.54 5.78 $ 3,461
Granted (1) 1,005 $ 5.24
Exercised (187 ) $ 2.81
Cancelled and forfeited (2) (955 ) $ 8.10
Balance at June 30, 2015 4,922 $ 5.09 6.69 $ 4,221
Vested as of June 30, 2015 and expected to vest thereafter (3) 4,671 $ 5.02 6.60 $ 4,187
Vested and exercisable as of June 30, 2015 3,141 $ 4.40 5.78 $ 3,939 </t>
  </si>
  <si>
    <t>Schedule of Share-based Compensation, Restricted Stock and Restricted Stock Units Activity [Table Text Block]</t>
  </si>
  <si>
    <t xml:space="preserve">Number of Shares (in thousands) Weighted Average Fair Value at Grant Weighted Average Remaining Contractual Life (years) Aggregate Intrinsic Value (1) (in thousands)
Balance at December 31, 2014 1,083 $ 5.92 1.39 $ 5,458
Granted 1,459 $ 5.61
Released (340 ) $ 6.06
Cancelled and forfeited (170 ) $ 6.07
Balance at June 30, 2015 2,032 $ 5.66 1.12 $ 11,012 </t>
  </si>
  <si>
    <t>Schedule of Share-based Payment Award, Employee Stock Purchase Plan, Valuation Assumptions [Table Text Block]</t>
  </si>
  <si>
    <t xml:space="preserve">Three Months Ended June 30, Six Months Ended June 30,
201 5 2014 2015 201 4
Expected term (years) 0.50 0.50 0.50 0.50
Volatility 56% 80% 56% - 80% 80%
Risk-free interest rate 0.07% 0.08% 0.05% - 0.07% 0.08%
Dividend yield — — — — </t>
  </si>
  <si>
    <t>Schedule of Share-based Payment Award, Stock Options, Valuation Assumptions [Table Text Block]</t>
  </si>
  <si>
    <t xml:space="preserve">Three Months Ended June 30, Six Months Ended June 30,
201 5 2014 2015 201 4
Expected term (years) 6.00 6.00 6.00 6.00
Volatility 56% 80% 56% 80%
Risk-free interest rate 1.79% 2.02% 1.54% - 1.79% 1.89% - 2.02%
Dividend yield — — — — </t>
  </si>
  <si>
    <t>Schedule of Employee Service Share-based Compensation, Allocation of Recognized Period Costs [Table Text Block]</t>
  </si>
  <si>
    <t xml:space="preserve">Three Months Ended June 30, Six Months Ended June 30,
2015 2014 2015 2014
Cost of revenue (1) $ 69 $ 84 $ 181 $ 147
Sales and marketing 1,026 664 1,926 1,228
Research and development (2) 316 146 520 193
General and administrative 1,105 429 1,983 916
Total employee stock-based compensation $ 2,516 $ 1,323 $ 4,610 $ 2,484 </t>
  </si>
  <si>
    <t>Note 10 - Net Loss Per Share (Tables)</t>
  </si>
  <si>
    <t>Schedule of Earnings Per Share, Basic and Diluted [Table Text Block]</t>
  </si>
  <si>
    <t>Net Loss per Share Attributable to Common Stockholders Three Months Ended June 30, Six Months Ended June 30,
2015 2014 2015 2014
Numerator:
Net loss $ (5,835 ) $ (2,560 ) $ (11,831 ) $ (7,629 )
Denominator:
Weighted-average shares used in computing net loss per share:
Basic 33,602 32,398 33,399 32,257
Weighted-average effect of potentially dilutive shares:
Stock options — — — —
Restricted stock units — — — —
Diluted 33,602 32,398 33,399 32,257
Net loss per share:
Basic $ (0.17 ) $ (0.08 ) $ (0.35 ) $ (0.24 )
Diluted $ (0.17 ) $ (0.08 ) $ (0.35 ) $ (0.24 )</t>
  </si>
  <si>
    <t>Schedule of Antidilutive Securities Excluded from Computation of Earnings Per Share [Table Text Block]</t>
  </si>
  <si>
    <t xml:space="preserve">Three Months Ended June 30, Six Months Ended June 30,
2015 2014 2015 2014
Stock options 3,462 3,434 3,496 3,298
Restricted stock units 380 347 365 44
Convertible common stock warrants 6 20 3 20
Employee stock purchase plan 12 5 14 1 </t>
  </si>
  <si>
    <t>Note 11 - Segments and Geographical Information (Tables)</t>
  </si>
  <si>
    <t>Schedule of Revenue from External Customers Attributed to Foreign Countries by Geographic Area [Table Text Block]</t>
  </si>
  <si>
    <t xml:space="preserve">Three Months End ed June 30, Six Months End ed June 30,
2015 2014 2015 2014
Domestic $ 33,044 $ 33,225 $ 66,767 $ 65,903
Foreign 7,359 7,161 13,781 11,775
Total revenue $ 40,403 $ 40,386 $ 80,548 $ 77,678 </t>
  </si>
  <si>
    <t>Note 2 - Summary of Significant Accounting Policies (Details) - USD ($)</t>
  </si>
  <si>
    <t>Note 2 - Summary of Significant Accounting Policies (Details) [Line Items]</t>
  </si>
  <si>
    <t>Allowance for Doubtful Accounts Receivable, Write-offs</t>
  </si>
  <si>
    <t>Customer Concentration Risk [Member] | Sales Revenue, Net [Member]</t>
  </si>
  <si>
    <t>Concentration Risk, Percentage</t>
  </si>
  <si>
    <t>11.00%</t>
  </si>
  <si>
    <t>Note 2 - Summary of Significant Accounting Policies (Details) - Changes in Allowance for Doubtful Accounts - USD ($) $ in Thousands</t>
  </si>
  <si>
    <t>Allowance for doubtful accounts receivable:</t>
  </si>
  <si>
    <t>Balance</t>
  </si>
  <si>
    <t>Doubtful accounts receivable write-offs</t>
  </si>
  <si>
    <t>Note 3 - Fair Value of Financial Instruments (Details)</t>
  </si>
  <si>
    <t>Minimum [Member] | Marketable Securities [Member]</t>
  </si>
  <si>
    <t>Note 3 - Fair Value of Financial Instruments (Details) [Line Items]</t>
  </si>
  <si>
    <t>Financial Instruments Maturities, Short-Term</t>
  </si>
  <si>
    <t>3 months</t>
  </si>
  <si>
    <t>Financial Instrument Maturities, Long-Term</t>
  </si>
  <si>
    <t>1 year</t>
  </si>
  <si>
    <t>Maximum [Member] | Forward Contracts [Member]</t>
  </si>
  <si>
    <t>12 months</t>
  </si>
  <si>
    <t>Maximum [Member] | Marketable Securities [Member]</t>
  </si>
  <si>
    <t>2 years</t>
  </si>
  <si>
    <t>Note 3 - Fair Value of Financial Instruments (Details) - Money Market Funds, Marketable Securities and Warrant Liability Measured at Fair Value on a Recurring Basis - USD ($) $ in Thousands</t>
  </si>
  <si>
    <t>Money Market Funds [Member]</t>
  </si>
  <si>
    <t>Note 3 - Fair Value of Financial Instruments (Details) - Money Market Funds, Marketable Securities and Warrant Liability Measured at Fair Value on a Recurring Basis [Line Items]</t>
  </si>
  <si>
    <t>Asset fair value</t>
  </si>
  <si>
    <t>[2]</t>
  </si>
  <si>
    <t>Corporate Debt Securities [Member]</t>
  </si>
  <si>
    <t>US Government Agencies Debt Securities [Member]</t>
  </si>
  <si>
    <t>Commercial Paper [Member]</t>
  </si>
  <si>
    <t>Securities (Assets) [Member]</t>
  </si>
  <si>
    <t>Derivative Financial Instruments, Liabilities [Member]</t>
  </si>
  <si>
    <t>Marketable securities:</t>
  </si>
  <si>
    <t>Foreign currency forward contracts, net (2)</t>
  </si>
  <si>
    <t>[3]</t>
  </si>
  <si>
    <t>Fair Value, Inputs, Level 1 [Member] | Money Market Funds [Member]</t>
  </si>
  <si>
    <t>Fair Value, Inputs, Level 1 [Member] | Derivative Financial Instruments, Liabilities [Member]</t>
  </si>
  <si>
    <t>Fair Value, Inputs, Level 2 [Member] | Money Market Funds [Member]</t>
  </si>
  <si>
    <t>Fair Value, Inputs, Level 2 [Member] | Corporate Debt Securities [Member]</t>
  </si>
  <si>
    <t>Fair Value, Inputs, Level 2 [Member] | US Government Agencies Debt Securities [Member]</t>
  </si>
  <si>
    <t>Fair Value, Inputs, Level 2 [Member] | Commercial Paper [Member]</t>
  </si>
  <si>
    <t>Fair Value, Inputs, Level 2 [Member] | Securities (Assets) [Member]</t>
  </si>
  <si>
    <t>Fair Value, Inputs, Level 2 [Member] | Derivative Financial Instruments, Liabilities [Member]</t>
  </si>
  <si>
    <t>Fair Value, Inputs, Level 3 [Member] | Money Market Funds [Member]</t>
  </si>
  <si>
    <t>Fair Value, Inputs, Level 3 [Member] | Derivative Financial Instruments, Liabilities [Member]</t>
  </si>
  <si>
    <t>Included in "Cash and cash equivalents" in the accompanying condensed consolidated balance sheet as of June 30, 2015.</t>
  </si>
  <si>
    <t>Included in "Cash and cash equivalents" in the accompanying condensed consolidated balance sheet as of December 31, 2014.</t>
  </si>
  <si>
    <t>Included in "Accrued liabilities" in the accompanying condensed consolidated balance sheet as of June 30, 2015.</t>
  </si>
  <si>
    <t>Note 4 - Cash, Cash Equivalents, Marketable Securities, and Derivative Instruments (Details)</t>
  </si>
  <si>
    <t>Minimum [Member]</t>
  </si>
  <si>
    <t>Note 4 - Cash, Cash Equivalents, Marketable Securities, and Derivative Instruments (Details) [Line Items]</t>
  </si>
  <si>
    <t>Marketable Securities Maturities</t>
  </si>
  <si>
    <t>Maximum [Member]</t>
  </si>
  <si>
    <t>24 months</t>
  </si>
  <si>
    <t>Maximum [Member] | Foreign Exchange Contract [Member]</t>
  </si>
  <si>
    <t>Derivative, Term of Contract</t>
  </si>
  <si>
    <t>Note 4 - Cash, Cash Equivalents, Marketable Securities, and Derivative Instruments (Details) - Summary of Marketable Securities - USD ($) $ in Thousands</t>
  </si>
  <si>
    <t>Note 4 - Cash, Cash Equivalents, Marketable Securities, and Derivative Instruments (Details) - Summary of Marketable Securities [Line Items]</t>
  </si>
  <si>
    <t>Cost</t>
  </si>
  <si>
    <t>Gross Unrealized Gains</t>
  </si>
  <si>
    <t>Gross Unrealized Losses</t>
  </si>
  <si>
    <t>Fair Value</t>
  </si>
  <si>
    <t>Foreign Exchange Contract [Member]</t>
  </si>
  <si>
    <t>Cash equivalents:</t>
  </si>
  <si>
    <t>Forward currency forward contracts, net</t>
  </si>
  <si>
    <t>Cash [Member]</t>
  </si>
  <si>
    <t>Cash and Cash Equivalents [Member]</t>
  </si>
  <si>
    <t>Corporate Bond Securities [Member]</t>
  </si>
  <si>
    <t>Marketable Securities [Member]</t>
  </si>
  <si>
    <t>Note 5 - Foreign Currency Transaction Risk - Foreign Currency Forward Contracts (Details) - Jun. 30, 2015 - USD ($) $ in Millions</t>
  </si>
  <si>
    <t>Total</t>
  </si>
  <si>
    <t>Note 5 - Foreign Currency Transaction Risk - Foreign Currency Forward Contracts (Details) [Line Items]</t>
  </si>
  <si>
    <t>Foreign Currency Derivative Instruments Not Designated as Hedging Instruments at Fair Value, Net</t>
  </si>
  <si>
    <t>Derivative, Notional Amount</t>
  </si>
  <si>
    <t>Derivative Instruments Not Designated as Hedging Instruments, Gain</t>
  </si>
  <si>
    <t>Derivative Instruments Not Designated as Hedging Instruments, Loss</t>
  </si>
  <si>
    <t>Other Operating Income (Expense) [Member]</t>
  </si>
  <si>
    <t>Gain (Loss) on Foreign Currency Derivative Instruments Not Designated as Hedging Instruments</t>
  </si>
  <si>
    <t>Note 6 - Goodwill and Intangible Assets (Details) - USD ($)</t>
  </si>
  <si>
    <t>Amortization of Intangible Assets</t>
  </si>
  <si>
    <t>Note 6 - Goodwill and Intangible Assets (Details) - Intangible Assets Detail - USD ($) $ in Thousands</t>
  </si>
  <si>
    <t>12 Months Ended</t>
  </si>
  <si>
    <t>Finite-Lived Intangible Assets [Line Items]</t>
  </si>
  <si>
    <t>Gross Carrying Amount</t>
  </si>
  <si>
    <t>Accumulated Amortization</t>
  </si>
  <si>
    <t>Net Carrying Amount</t>
  </si>
  <si>
    <t>Developed Technology Rights [Member]</t>
  </si>
  <si>
    <t>Weighted-Average Remaining Life (years)</t>
  </si>
  <si>
    <t>1 year 6 months</t>
  </si>
  <si>
    <t>Customer Relationships [Member]</t>
  </si>
  <si>
    <t>328 days</t>
  </si>
  <si>
    <t>1 year 146 days</t>
  </si>
  <si>
    <t>Noncompete Agreements [Member]</t>
  </si>
  <si>
    <t>Note 7 - Borrowings (Details) - Silicon Valley Bank [Member]</t>
  </si>
  <si>
    <t>1 Months Ended</t>
  </si>
  <si>
    <t>Nov. 30, 2014USD ($)</t>
  </si>
  <si>
    <t>Jun. 30, 2015USD ($)</t>
  </si>
  <si>
    <t>Dec. 31, 2014USD ($)</t>
  </si>
  <si>
    <t>Note 7 - Borrowings (Details) [Line Items]</t>
  </si>
  <si>
    <t>Line of Credit Facility, Maximum Borrowing Capacity</t>
  </si>
  <si>
    <t>Line of Credit Facility, Unused Capacity, Commitment Fee Percentage</t>
  </si>
  <si>
    <t>1.00%</t>
  </si>
  <si>
    <t>Long-term Line of Credit</t>
  </si>
  <si>
    <t>Line of Credit Facility Adjusted Quick Ratio</t>
  </si>
  <si>
    <t>Note 8 - Commitments and Contingencies (Details) - USD ($) $ in Millions</t>
  </si>
  <si>
    <t>Operating Leases, Rent Expense, Net</t>
  </si>
  <si>
    <t>Note 9 - Stockholders' Equity (Details) - USD ($)</t>
  </si>
  <si>
    <t>Jan. 02, 2015</t>
  </si>
  <si>
    <t>Aug. 06, 2013</t>
  </si>
  <si>
    <t>Jul. 31, 2013</t>
  </si>
  <si>
    <t>Dec. 31, 2013</t>
  </si>
  <si>
    <t>Note 9 - Stockholders' Equity (Details) [Line Items]</t>
  </si>
  <si>
    <t>Preferred Stock, Shares Authorized</t>
  </si>
  <si>
    <t>Preferred Stock, Par or Stated Value Per Share (in Dollars per share)</t>
  </si>
  <si>
    <t>Preferred Stock, Shares Outstanding</t>
  </si>
  <si>
    <t>Common Stock, Shares Authorized</t>
  </si>
  <si>
    <t>Common Stock, Shares, Issued</t>
  </si>
  <si>
    <t>Common Stock, Shares, Outstanding</t>
  </si>
  <si>
    <t>Treasury Stock,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Share-based Compensation Arrangement by Share-based Payment Award, Options, Outstanding, Weighted Average Exercise Price (in Dollars per share)</t>
  </si>
  <si>
    <t>Stock Issued During Period, Shares, Employee Stock Purchase Plans</t>
  </si>
  <si>
    <t>Defined Contribution Plan, Employer Matching Contribution, Percent of Match</t>
  </si>
  <si>
    <t>50.00%</t>
  </si>
  <si>
    <t>Defined Contribution Plan, Employer Matching Contribution, Percent of Employees' Gross Pay</t>
  </si>
  <si>
    <t>6.00%</t>
  </si>
  <si>
    <t>Defined Contribution Plan, Maximum Annual Contributions Per Employee, Amount (in Dollars)</t>
  </si>
  <si>
    <t>Modification of Employee Stock Options [Member]</t>
  </si>
  <si>
    <t>Employee Service Share-based Compensation, Nonvested Awards, Compensation Cost Not yet Recognized (in Dollars)</t>
  </si>
  <si>
    <t>Post-Modification of Employee Stock Options [Member]</t>
  </si>
  <si>
    <t>Cost of Revenue [Member]</t>
  </si>
  <si>
    <t>Capitalized Computer Software, Period Increase (Decrease) (in Dollars)</t>
  </si>
  <si>
    <t>Research and Development Expense [Member]</t>
  </si>
  <si>
    <t>Crowd Science Inc [Member]</t>
  </si>
  <si>
    <t>The 2004 Plan [Member]</t>
  </si>
  <si>
    <t>Share-based Compensation Arrangement by Share-based Payment Award, Award Vesting Rights, Percentage</t>
  </si>
  <si>
    <t>25.00%</t>
  </si>
  <si>
    <t>Share-based Compensation Arrangement by Share-based Payment Award, Expiration Period</t>
  </si>
  <si>
    <t>10 years</t>
  </si>
  <si>
    <t>The 2004 Plan [Member] | 10% Or More Shareholder [Member]</t>
  </si>
  <si>
    <t>5 years</t>
  </si>
  <si>
    <t>2013 Plan [Member]</t>
  </si>
  <si>
    <t>Share-based Compensation Arrangement by Share-based Payment Award, Discount from Market Price, Purchase Date</t>
  </si>
  <si>
    <t>100.00%</t>
  </si>
  <si>
    <t>Share-based Compensation Arrangement by Share-based Payment Award, Number of Shares Authorized</t>
  </si>
  <si>
    <t>Share-based Compensation Arrangement by Share-based Payment Award, Percentage of Outstanding Stock Maximum</t>
  </si>
  <si>
    <t>5.00%</t>
  </si>
  <si>
    <t>Share-based Compensation Arrangement by Share-based Payment Award, Number of Additional Shares Authorized</t>
  </si>
  <si>
    <t>2013 Plan [Member] | 10% Or More Shareholder [Member]</t>
  </si>
  <si>
    <t>Employee Stock Purchase Plan [Member]</t>
  </si>
  <si>
    <t>Share-based Compensation Arrangement by Share-based Payment Award, Discount from Market Price, Offering Date</t>
  </si>
  <si>
    <t>85.00%</t>
  </si>
  <si>
    <t>Share-based Compensation Arrangement by Share-based Payment Award, Maximum Employee Subscription Rate</t>
  </si>
  <si>
    <t>15.00%</t>
  </si>
  <si>
    <t>Employee Stock Purchase Plan [Member] | Non Employees [Member]</t>
  </si>
  <si>
    <t>Minimum [Member] | The 2004 Plan [Member]</t>
  </si>
  <si>
    <t>Options granted include 0.7 million re-issued options in connection with a modification. See "Modification of Employee Stock Options" below for moreinformation.</t>
  </si>
  <si>
    <t>Options cancelled and forfeited include 0.7 million options that were cancelled in connection with a modification. See "Modification of Employee StockOptions" below for more information.</t>
  </si>
  <si>
    <t>Note 9 - Stockholders' Equity (Details) - Common Stock Award Activity</t>
  </si>
  <si>
    <t>Jun. 30, 2015shares</t>
  </si>
  <si>
    <t>Common Stock Award Activity [Abstract]</t>
  </si>
  <si>
    <t>Outstanding</t>
  </si>
  <si>
    <t>Common stock issued in association with option and warrant exercises</t>
  </si>
  <si>
    <t>Common stock issued in association with restricted stock units vesting</t>
  </si>
  <si>
    <t>Common stock issued in association with the employee stock purchase plan</t>
  </si>
  <si>
    <t>Note 9 - Stockholders' Equity (Details) - Shares of Common Stock Reserved for Future Issuance - shares</t>
  </si>
  <si>
    <t>Common stock reserved:</t>
  </si>
  <si>
    <t>Common Stock Reserved</t>
  </si>
  <si>
    <t>Common Stock Options [Member}</t>
  </si>
  <si>
    <t>Restricted Stock Units [Member]</t>
  </si>
  <si>
    <t>Warrants To Purchase Common Stock [Member]</t>
  </si>
  <si>
    <t>Shares Available For Future Issuance [Member]</t>
  </si>
  <si>
    <t>Note 9 - Stockholders' Equity (Details) - Option Award Activity - USD ($) $ / shares in Units, $ in Thousands</t>
  </si>
  <si>
    <t>Option Award Activity [Abstract]</t>
  </si>
  <si>
    <t>Number of Shares</t>
  </si>
  <si>
    <t>Weighted-Average Exercise Price</t>
  </si>
  <si>
    <t>Weighted-Average Remaining Contractual Life</t>
  </si>
  <si>
    <t>6 years 251 days</t>
  </si>
  <si>
    <t>5 years 284 days</t>
  </si>
  <si>
    <t>Aggregate Intrinsic Value</t>
  </si>
  <si>
    <t>Vested and exercisable as of June 30, 2015</t>
  </si>
  <si>
    <t>SharebasedCompensationArrangementBySharebasedPaymentAwardOptionsVestedAndExpectedToVestExercisableWeightedAverageRemainingContractualTerm1</t>
  </si>
  <si>
    <t>Exercised</t>
  </si>
  <si>
    <t>Cancelled and forfeited (2)</t>
  </si>
  <si>
    <t>Vested as of June 30, 2015 and expected to vest thereafter (3)</t>
  </si>
  <si>
    <t>SharebasedCompensationArrangementBySharebasedPaymentAwardOptionsVestedAndExpectedToVestOutstandingWeightedAverageRemainingContractualTerm1</t>
  </si>
  <si>
    <t>6 years 219 days</t>
  </si>
  <si>
    <t>[1],[3]</t>
  </si>
  <si>
    <t>Options expected to vest reflect an estimated forfeiture rate.</t>
  </si>
  <si>
    <t>Note 9 - Stockholders' Equity (Details) - Restricted Stock Unit Activity - Restricted Stock Units (RSUs) [Member] - USD ($) $ / shares in Units, shares in Thousands, $ in Thousands</t>
  </si>
  <si>
    <t>Note 9 - Stockholders' Equity (Details) - Restricted Stock Unit Activity [Line Items]</t>
  </si>
  <si>
    <t>ShareBasedCompensationArrangementByShareBasedPaymentAwardEquityInstrumentsOtherThanOptionsVestedInPeriodWeightedAverageGrantDateFairValue</t>
  </si>
  <si>
    <t>Weighted Average Remaining Contractual Life (years)</t>
  </si>
  <si>
    <t>1 year 43 days</t>
  </si>
  <si>
    <t>1 year 142 days</t>
  </si>
  <si>
    <t>Granted</t>
  </si>
  <si>
    <t>Released</t>
  </si>
  <si>
    <t>Cancelled and forfeited</t>
  </si>
  <si>
    <t>The intrinsic value of RSUs is based on the Company's closing stock price as reported by the New York Stock Exchange on June 30, 2015.</t>
  </si>
  <si>
    <t>Note 9 - Stockholders' Equity (Details) - Assumptions Used To Value Employee Stock Purchase Rights</t>
  </si>
  <si>
    <t>Note 9 - Stockholders' Equity (Details) - Assumptions Used To Value Employee Stock Purchase Rights [Line Items]</t>
  </si>
  <si>
    <t>Expected term (years)</t>
  </si>
  <si>
    <t>6 years</t>
  </si>
  <si>
    <t>Volatility</t>
  </si>
  <si>
    <t>56.00%</t>
  </si>
  <si>
    <t>80.00%</t>
  </si>
  <si>
    <t>Risk-free interest rate</t>
  </si>
  <si>
    <t>1.79%</t>
  </si>
  <si>
    <t>2.02%</t>
  </si>
  <si>
    <t>6 months</t>
  </si>
  <si>
    <t>0.07%</t>
  </si>
  <si>
    <t>0.08%</t>
  </si>
  <si>
    <t>1.54%</t>
  </si>
  <si>
    <t>1.89%</t>
  </si>
  <si>
    <t>Minimum [Member] | Employee Stock Purchase Plan [Member]</t>
  </si>
  <si>
    <t>0.05%</t>
  </si>
  <si>
    <t>Maximum [Member] | Employee Stock Purchase Plan [Member]</t>
  </si>
  <si>
    <t>Note 9 - Stockholders' Equity (Details) - The Fair Value of Option Grants</t>
  </si>
  <si>
    <t>Note 9 - Stockholders' Equity (Details) - The Fair Value of Option Grants [Line Items]</t>
  </si>
  <si>
    <t>Note 9 - Stockholders' Equity (Details) - Summary of Stock-based Compensation Related to Stock-based Awards - USD ($) $ in Thousands</t>
  </si>
  <si>
    <t>Share-based Compensation Arrangement by Share-based Payment Award, Compensation Cost [Line Items]</t>
  </si>
  <si>
    <t>Stock Based Compensation</t>
  </si>
  <si>
    <t>Selling and Marketing Expense [Member]</t>
  </si>
  <si>
    <t>General and Administrative Expense [Member]</t>
  </si>
  <si>
    <t>Excludes $6,000 for the six months ended June 30, 2015 that was capitalized as part of internal-use software development costs.</t>
  </si>
  <si>
    <t>Excludes $126,000, and $252,000 for the three and six months ended June 30, 2015, respectively, and $72,000 and $176,000 for the three and six months endedJune 30, 2014, respectively, that was capitalized as part of internal-use software development costs.</t>
  </si>
  <si>
    <t>Note 10 - Net Loss Per Share (Details) - Calculation of Basic and Diluted Net Income (Loss) Per Share - USD ($) $ / shares in Units, shares in Thousands, $ in Thousands</t>
  </si>
  <si>
    <t>Numerator:</t>
  </si>
  <si>
    <t>Weighted-average shares used in computing net loss per share:</t>
  </si>
  <si>
    <t>Basic</t>
  </si>
  <si>
    <t>Weighted-average effect of potentially dilutive shares:</t>
  </si>
  <si>
    <t>Diluted</t>
  </si>
  <si>
    <t>Note 10 - Net Loss Per Share (Details) - Equity Shares Excluded from the Calculation of Diluted Net Income Per Share - shares shares in Thousands</t>
  </si>
  <si>
    <t>Employee Stock Option [Member]</t>
  </si>
  <si>
    <t>Antidilutive Securities Excluded from Computation of Earnings Per Share [Line Items]</t>
  </si>
  <si>
    <t>Antidilutive Securities</t>
  </si>
  <si>
    <t>Restricted Stock Units (RSUs) [Member]</t>
  </si>
  <si>
    <t>Convertible Common Stock Warrants [Member]</t>
  </si>
  <si>
    <t>Note 11 - Segments and Geographical Information (Details)</t>
  </si>
  <si>
    <t>Number of Operating Segments</t>
  </si>
  <si>
    <t>Number of Reportable Segments</t>
  </si>
  <si>
    <t>Note 11 - Segments and Geographical Information (Details) - Segments - USD ($) $ in Thousands</t>
  </si>
  <si>
    <t>Note 11 - Segments and Geographical Information (Details) - Segments [Line Items]</t>
  </si>
  <si>
    <t>Segment Revenue</t>
  </si>
  <si>
    <t>Domestic [Member]</t>
  </si>
  <si>
    <t>Foreign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Granted &quot;#,##0_);_(&quot;Grante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33836450</v>
      </c>
    </row>
    <row r="8" spans="1:3">
      <c s="4" r="A8" t="s">
        <v>12</v>
      </c>
      <c s="4" r="B8" t="s">
        <v>13</v>
      </c>
    </row>
    <row r="9" spans="1:3">
      <c s="4" r="A9" t="s">
        <v>14</v>
      </c>
      <c s="5" r="B9" t="n">
        <v>1415624</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s="1" r="A1" t="s">
        <v>182</v>
      </c>
      <c s="2" r="B1" t="s">
        <v>1</v>
      </c>
    </row>
    <row r="2" spans="1:2">
      <c s="2" r="B2" t="s">
        <v>2</v>
      </c>
    </row>
    <row r="3" spans="1:2">
      <c s="3" r="A3" t="s">
        <v>143</v>
      </c>
    </row>
    <row r="4" spans="1:2">
      <c s="4" r="A4" t="s">
        <v>183</v>
      </c>
      <c s="4" r="B4" t="s">
        <v>184</v>
      </c>
    </row>
    <row r="5" spans="1:2">
      <c s="4" r="A5" t="s">
        <v>185</v>
      </c>
      <c s="4" r="B5" t="s">
        <v>186</v>
      </c>
    </row>
    <row r="6" spans="1:2">
      <c s="4" r="A6" t="s">
        <v>187</v>
      </c>
      <c s="4" r="B6" t="s">
        <v>188</v>
      </c>
    </row>
    <row r="7" spans="1:2">
      <c s="4" r="A7" t="s">
        <v>189</v>
      </c>
      <c s="4" r="B7" t="s">
        <v>190</v>
      </c>
    </row>
    <row r="8" spans="1:2">
      <c s="4" r="A8" t="s">
        <v>191</v>
      </c>
      <c s="4" r="B8" t="s">
        <v>192</v>
      </c>
    </row>
    <row r="9" spans="1:2">
      <c s="4" r="A9" t="s">
        <v>193</v>
      </c>
      <c s="4" r="B9"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5</v>
      </c>
      <c s="2" r="B1" t="s">
        <v>1</v>
      </c>
    </row>
    <row r="2" spans="1:2">
      <c s="2" r="B2" t="s">
        <v>2</v>
      </c>
    </row>
    <row r="3" spans="1:2">
      <c s="3" r="A3" t="s">
        <v>143</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27</v>
      </c>
      <c s="2" r="C1" t="s">
        <v>2</v>
      </c>
      <c s="2" r="D1" t="s">
        <v>28</v>
      </c>
    </row>
    <row r="2" spans="1:5">
      <c s="4" r="A2" t="s">
        <v>29</v>
      </c>
      <c s="4" r="B2" t="s">
        <v>30</v>
      </c>
      <c s="7" r="D2" t="n">
        <v>-1</v>
      </c>
    </row>
    <row r="3" spans="1:5">
      <c s="3" r="A3" t="s">
        <v>31</v>
      </c>
    </row>
    <row r="4" spans="1:5">
      <c s="4" r="A4" t="s">
        <v>32</v>
      </c>
      <c s="7" r="C4" t="n">
        <v>25206</v>
      </c>
      <c s="5" r="D4" t="n">
        <v>38059</v>
      </c>
      <c s="4" r="E4" t="s">
        <v>30</v>
      </c>
    </row>
    <row r="5" spans="1:5">
      <c s="4" r="A5" t="s">
        <v>33</v>
      </c>
      <c s="5" r="C5" t="n">
        <v>22291</v>
      </c>
      <c s="5" r="D5" t="n">
        <v>26158</v>
      </c>
      <c s="4" r="E5" t="s">
        <v>30</v>
      </c>
    </row>
    <row r="6" spans="1:5">
      <c s="4" r="A6" t="s">
        <v>34</v>
      </c>
      <c s="5" r="C6" t="n">
        <v>53109</v>
      </c>
      <c s="5" r="D6" t="n">
        <v>68441</v>
      </c>
      <c s="4" r="E6" t="s">
        <v>30</v>
      </c>
    </row>
    <row r="7" spans="1:5">
      <c s="4" r="A7" t="s">
        <v>35</v>
      </c>
      <c s="5" r="C7" t="n">
        <v>2971</v>
      </c>
      <c s="5" r="D7" t="n">
        <v>3642</v>
      </c>
      <c s="4" r="E7" t="s">
        <v>30</v>
      </c>
    </row>
    <row r="8" spans="1:5">
      <c s="4" r="A8" t="s">
        <v>36</v>
      </c>
      <c s="5" r="C8" t="n">
        <v>103577</v>
      </c>
      <c s="5" r="D8" t="n">
        <v>136300</v>
      </c>
      <c s="4" r="E8" t="s">
        <v>30</v>
      </c>
    </row>
    <row r="9" spans="1:5">
      <c s="4" r="A9" t="s">
        <v>37</v>
      </c>
      <c s="5" r="C9" t="n">
        <v>19298</v>
      </c>
      <c s="5" r="D9" t="n">
        <v>2428</v>
      </c>
      <c s="4" r="E9" t="s">
        <v>30</v>
      </c>
    </row>
    <row r="10" spans="1:5">
      <c s="4" r="A10" t="s">
        <v>38</v>
      </c>
      <c s="5" r="C10" t="n">
        <v>11177</v>
      </c>
      <c s="5" r="D10" t="n">
        <v>10407</v>
      </c>
      <c s="4" r="E10" t="s">
        <v>30</v>
      </c>
    </row>
    <row r="11" spans="1:5">
      <c s="4" r="A11" t="s">
        <v>39</v>
      </c>
      <c s="5" r="C11" t="n">
        <v>3902</v>
      </c>
      <c s="5" r="D11" t="n">
        <v>3902</v>
      </c>
      <c s="4" r="E11" t="s">
        <v>30</v>
      </c>
    </row>
    <row r="12" spans="1:5">
      <c s="4" r="A12" t="s">
        <v>40</v>
      </c>
      <c s="5" r="C12" t="n">
        <v>994</v>
      </c>
      <c s="5" r="D12" t="n">
        <v>1329</v>
      </c>
      <c s="4" r="E12" t="s">
        <v>30</v>
      </c>
    </row>
    <row r="13" spans="1:5">
      <c s="4" r="A13" t="s">
        <v>41</v>
      </c>
      <c s="5" r="C13" t="n">
        <v>292</v>
      </c>
      <c s="5" r="D13" t="n">
        <v>292</v>
      </c>
      <c s="4" r="E13" t="s">
        <v>30</v>
      </c>
    </row>
    <row r="14" spans="1:5">
      <c s="4" r="A14" t="s">
        <v>42</v>
      </c>
      <c s="5" r="C14" t="n">
        <v>440</v>
      </c>
      <c s="5" r="D14" t="n">
        <v>384</v>
      </c>
      <c s="4" r="E14" t="s">
        <v>30</v>
      </c>
    </row>
    <row r="15" spans="1:5">
      <c s="4" r="A15" t="s">
        <v>43</v>
      </c>
      <c s="5" r="C15" t="n">
        <v>139680</v>
      </c>
      <c s="5" r="D15" t="n">
        <v>155042</v>
      </c>
      <c s="4" r="E15" t="s">
        <v>30</v>
      </c>
    </row>
    <row r="16" spans="1:5">
      <c s="3" r="A16" t="s">
        <v>44</v>
      </c>
    </row>
    <row r="17" spans="1:5">
      <c s="4" r="A17" t="s">
        <v>45</v>
      </c>
      <c s="5" r="C17" t="n">
        <v>7605</v>
      </c>
      <c s="5" r="D17" t="n">
        <v>11692</v>
      </c>
      <c s="4" r="E17" t="s">
        <v>30</v>
      </c>
    </row>
    <row r="18" spans="1:5">
      <c s="4" r="A18" t="s">
        <v>46</v>
      </c>
      <c s="5" r="C18" t="n">
        <v>16419</v>
      </c>
      <c s="5" r="D18" t="n">
        <v>18277</v>
      </c>
      <c s="4" r="E18" t="s">
        <v>30</v>
      </c>
    </row>
    <row r="19" spans="1:5">
      <c s="4" r="A19" t="s">
        <v>47</v>
      </c>
      <c s="5" r="C19" t="n">
        <v>12859</v>
      </c>
      <c s="5" r="D19" t="n">
        <v>16338</v>
      </c>
      <c s="4" r="E19" t="s">
        <v>30</v>
      </c>
    </row>
    <row r="20" spans="1:5">
      <c s="4" r="A20" t="s">
        <v>48</v>
      </c>
      <c s="5" r="C20" t="n">
        <v>203</v>
      </c>
      <c s="5" r="D20" t="n">
        <v>198</v>
      </c>
      <c s="4" r="E20" t="s">
        <v>30</v>
      </c>
    </row>
    <row r="21" spans="1:5">
      <c s="4" r="A21" t="s">
        <v>49</v>
      </c>
      <c s="5" r="C21" t="n">
        <v>1</v>
      </c>
      <c s="5" r="D21" t="n">
        <v>41</v>
      </c>
      <c s="4" r="E21" t="s">
        <v>30</v>
      </c>
    </row>
    <row r="22" spans="1:5">
      <c s="4" r="A22" t="s">
        <v>50</v>
      </c>
      <c s="5" r="C22" t="n">
        <v>37087</v>
      </c>
      <c s="5" r="D22" t="n">
        <v>46546</v>
      </c>
      <c s="4" r="E22" t="s">
        <v>30</v>
      </c>
    </row>
    <row r="23" spans="1:5">
      <c s="4" r="A23" t="s">
        <v>51</v>
      </c>
      <c s="5" r="C23" t="n">
        <v>115</v>
      </c>
      <c s="5" r="D23" t="n">
        <v>117</v>
      </c>
      <c s="4" r="E23" t="s">
        <v>30</v>
      </c>
    </row>
    <row r="24" spans="1:5">
      <c s="4" r="A24" t="s">
        <v>52</v>
      </c>
      <c s="5" r="C24" t="n">
        <v>311</v>
      </c>
      <c s="5" r="D24" t="n">
        <v>431</v>
      </c>
      <c s="4" r="E24" t="s">
        <v>30</v>
      </c>
    </row>
    <row r="25" spans="1:5">
      <c s="4" r="A25" t="s">
        <v>53</v>
      </c>
      <c s="5" r="C25" t="n">
        <v>37513</v>
      </c>
      <c s="7" r="D25" t="n">
        <v>47094</v>
      </c>
      <c s="4" r="E25" t="s">
        <v>30</v>
      </c>
    </row>
    <row r="26" spans="1:5">
      <c s="4" r="A26" t="s">
        <v>54</v>
      </c>
      <c s="4" r="B26" t="s">
        <v>30</v>
      </c>
    </row>
    <row r="27" spans="1:5">
      <c s="3" r="A27" t="s">
        <v>55</v>
      </c>
    </row>
    <row r="28" spans="1:5">
      <c s="4" r="A28" t="s">
        <v>56</v>
      </c>
      <c s="5" r="C28" t="n">
        <v>0</v>
      </c>
    </row>
    <row r="29" spans="1:5">
      <c s="4" r="A29" t="s">
        <v>57</v>
      </c>
      <c s="5" r="C29" t="n">
        <v>34</v>
      </c>
      <c s="7" r="D29" t="n">
        <v>33</v>
      </c>
      <c s="4" r="E29" t="s">
        <v>30</v>
      </c>
    </row>
    <row r="30" spans="1:5">
      <c s="4" r="A30" t="s">
        <v>58</v>
      </c>
      <c s="5" r="C30" t="n">
        <v>144564</v>
      </c>
      <c s="7" r="D30" t="n">
        <v>138497</v>
      </c>
      <c s="4" r="E30" t="s">
        <v>30</v>
      </c>
    </row>
    <row r="31" spans="1:5">
      <c s="4" r="A31" t="s">
        <v>59</v>
      </c>
      <c s="5" r="C31" t="n">
        <v>0</v>
      </c>
    </row>
    <row r="32" spans="1:5">
      <c s="4" r="A32" t="s">
        <v>60</v>
      </c>
      <c s="5" r="C32" t="n">
        <v>-42253</v>
      </c>
      <c s="7" r="D32" t="n">
        <v>-30422</v>
      </c>
      <c s="4" r="E32" t="s">
        <v>30</v>
      </c>
    </row>
    <row r="33" spans="1:5">
      <c s="4" r="A33" t="s">
        <v>61</v>
      </c>
      <c s="5" r="C33" t="n">
        <v>-178</v>
      </c>
      <c s="5" r="D33" t="n">
        <v>-160</v>
      </c>
      <c s="4" r="E33" t="s">
        <v>30</v>
      </c>
    </row>
    <row r="34" spans="1:5">
      <c s="4" r="A34" t="s">
        <v>62</v>
      </c>
      <c s="5" r="C34" t="n">
        <v>102167</v>
      </c>
      <c s="5" r="D34" t="n">
        <v>107948</v>
      </c>
      <c s="4" r="E34" t="s">
        <v>30</v>
      </c>
    </row>
    <row r="35" spans="1:5">
      <c s="4" r="A35" t="s">
        <v>63</v>
      </c>
      <c s="7" r="C35" t="n">
        <v>139680</v>
      </c>
      <c s="7" r="D35" t="n">
        <v>155042</v>
      </c>
      <c s="4" r="E35" t="s">
        <v>30</v>
      </c>
    </row>
    <row r="36" spans="1:5">
      <c r="A36" t="n"/>
    </row>
    <row r="37" spans="1:5">
      <c s="4" r="A37" t="s">
        <v>30</v>
      </c>
      <c s="4" r="B37" t="s">
        <v>64</v>
      </c>
    </row>
  </sheetData>
  <mergeCells count="4">
    <mergeCell ref="A1:B1"/>
    <mergeCell ref="D1:E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8</v>
      </c>
      <c s="2" r="B1" t="s">
        <v>1</v>
      </c>
    </row>
    <row r="2" spans="1:2">
      <c s="2" r="B2" t="s">
        <v>2</v>
      </c>
    </row>
    <row r="3" spans="1:2">
      <c s="3" r="A3" t="s">
        <v>147</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51</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4</v>
      </c>
      <c s="2" r="B1" t="s">
        <v>1</v>
      </c>
    </row>
    <row r="2" spans="1:2">
      <c s="2" r="B2" t="s">
        <v>2</v>
      </c>
    </row>
    <row r="3" spans="1:2">
      <c s="3" r="A3" t="s">
        <v>159</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71</v>
      </c>
    </row>
    <row r="4" spans="1:2">
      <c s="4" r="A4" t="s">
        <v>208</v>
      </c>
      <c s="4" r="B4" t="s">
        <v>209</v>
      </c>
    </row>
    <row r="5" spans="1:2">
      <c s="4" r="A5" t="s">
        <v>210</v>
      </c>
      <c s="4" r="B5" t="s">
        <v>211</v>
      </c>
    </row>
    <row r="6" spans="1:2">
      <c s="4" r="A6" t="s">
        <v>212</v>
      </c>
      <c s="4" r="B6" t="s">
        <v>213</v>
      </c>
    </row>
    <row r="7" spans="1:2">
      <c s="4" r="A7" t="s">
        <v>214</v>
      </c>
      <c s="4" r="B7" t="s">
        <v>215</v>
      </c>
    </row>
    <row r="8" spans="1:2">
      <c s="4" r="A8" t="s">
        <v>216</v>
      </c>
      <c s="4" r="B8" t="s">
        <v>217</v>
      </c>
    </row>
    <row r="9" spans="1:2">
      <c s="4" r="A9" t="s">
        <v>218</v>
      </c>
      <c s="4" r="B9" t="s">
        <v>219</v>
      </c>
    </row>
    <row r="10" spans="1:2">
      <c s="4" r="A10" t="s">
        <v>220</v>
      </c>
      <c s="4" r="B10"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75</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79</v>
      </c>
    </row>
    <row r="4" spans="1:2">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230</v>
      </c>
      <c s="2" r="B1" t="s">
        <v>76</v>
      </c>
      <c s="2" r="D1" t="s">
        <v>1</v>
      </c>
    </row>
    <row r="2" spans="1:5">
      <c s="2" r="B2" t="s">
        <v>2</v>
      </c>
      <c s="2" r="C2" t="s">
        <v>77</v>
      </c>
      <c s="2" r="D2" t="s">
        <v>2</v>
      </c>
      <c s="2" r="E2" t="s">
        <v>77</v>
      </c>
    </row>
    <row r="3" spans="1:5">
      <c s="3" r="A3" t="s">
        <v>231</v>
      </c>
    </row>
    <row r="4" spans="1:5">
      <c s="4" r="A4" t="s">
        <v>232</v>
      </c>
      <c s="7" r="B4" t="n">
        <v>42000</v>
      </c>
      <c s="7" r="C4" t="n">
        <v>0</v>
      </c>
      <c s="7" r="D4" t="n">
        <v>100000</v>
      </c>
      <c s="7" r="E4" t="n">
        <v>0</v>
      </c>
    </row>
    <row r="5" spans="1:5">
      <c s="4" r="A5" t="s">
        <v>233</v>
      </c>
    </row>
    <row r="6" spans="1:5">
      <c s="3" r="A6" t="s">
        <v>231</v>
      </c>
    </row>
    <row r="7" spans="1:5">
      <c s="4" r="A7" t="s">
        <v>234</v>
      </c>
      <c s="4" r="D7" t="s">
        <v>2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6</v>
      </c>
      <c s="2" r="B1" t="s">
        <v>76</v>
      </c>
      <c s="2" r="D1" t="s">
        <v>1</v>
      </c>
    </row>
    <row r="2" spans="1:5">
      <c s="2" r="B2" t="s">
        <v>2</v>
      </c>
      <c s="2" r="C2" t="s">
        <v>77</v>
      </c>
      <c s="2" r="D2" t="s">
        <v>2</v>
      </c>
      <c s="2" r="E2" t="s">
        <v>77</v>
      </c>
    </row>
    <row r="3" spans="1:5">
      <c s="3" r="A3" t="s">
        <v>237</v>
      </c>
    </row>
    <row r="4" spans="1:5">
      <c s="4" r="A4" t="s">
        <v>238</v>
      </c>
      <c s="7" r="B4" t="n">
        <v>1665</v>
      </c>
      <c s="7" r="C4" t="n">
        <v>1266</v>
      </c>
      <c s="7" r="D4" t="n">
        <v>1471</v>
      </c>
      <c s="7" r="E4" t="n">
        <v>1056</v>
      </c>
    </row>
    <row r="5" spans="1:5">
      <c s="4" r="A5" t="s">
        <v>111</v>
      </c>
      <c s="5" r="B5" t="n">
        <v>-17</v>
      </c>
      <c s="5" r="C5" t="n">
        <v>39</v>
      </c>
      <c s="5" r="D5" t="n">
        <v>223</v>
      </c>
      <c s="5" r="E5" t="n">
        <v>249</v>
      </c>
    </row>
    <row r="6" spans="1:5">
      <c s="4" r="A6" t="s">
        <v>239</v>
      </c>
      <c s="5" r="B6" t="n">
        <v>-42</v>
      </c>
      <c s="5" r="D6" t="n">
        <v>-88</v>
      </c>
    </row>
    <row r="7" spans="1:5">
      <c s="4" r="A7" t="s">
        <v>238</v>
      </c>
      <c s="7" r="B7" t="n">
        <v>1606</v>
      </c>
      <c s="7" r="C7" t="n">
        <v>1305</v>
      </c>
      <c s="7" r="D7" t="n">
        <v>1606</v>
      </c>
      <c s="7" r="E7" t="n">
        <v>13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15"/>
  </cols>
  <sheetData>
    <row r="1" spans="1:2">
      <c s="1" r="A1" t="s">
        <v>240</v>
      </c>
      <c s="2" r="B1" t="s">
        <v>1</v>
      </c>
    </row>
    <row r="2" spans="1:2">
      <c s="2" r="B2" t="s">
        <v>2</v>
      </c>
    </row>
    <row r="3" spans="1:2">
      <c s="4" r="A3" t="s">
        <v>241</v>
      </c>
    </row>
    <row r="4" spans="1:2">
      <c s="3" r="A4" t="s">
        <v>242</v>
      </c>
    </row>
    <row r="5" spans="1:2">
      <c s="4" r="A5" t="s">
        <v>243</v>
      </c>
      <c s="4" r="B5" t="s">
        <v>244</v>
      </c>
    </row>
    <row r="6" spans="1:2">
      <c s="4" r="A6" t="s">
        <v>245</v>
      </c>
      <c s="4" r="B6" t="s">
        <v>246</v>
      </c>
    </row>
    <row r="7" spans="1:2">
      <c s="4" r="A7" t="s">
        <v>247</v>
      </c>
    </row>
    <row r="8" spans="1:2">
      <c s="3" r="A8" t="s">
        <v>242</v>
      </c>
    </row>
    <row r="9" spans="1:2">
      <c s="4" r="A9" t="s">
        <v>245</v>
      </c>
      <c s="4" r="B9" t="s">
        <v>248</v>
      </c>
    </row>
    <row r="10" spans="1:2">
      <c s="4" r="A10" t="s">
        <v>249</v>
      </c>
    </row>
    <row r="11" spans="1:2">
      <c s="3" r="A11" t="s">
        <v>242</v>
      </c>
    </row>
    <row r="12" spans="1:2">
      <c s="4" r="A12" t="s">
        <v>243</v>
      </c>
      <c s="4" r="B12" t="s">
        <v>248</v>
      </c>
    </row>
    <row r="13" spans="1:2">
      <c s="4" r="A13" t="s">
        <v>245</v>
      </c>
      <c s="4" r="B1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251</v>
      </c>
      <c s="2" r="C1" t="s">
        <v>2</v>
      </c>
      <c s="2" r="E1" t="s">
        <v>28</v>
      </c>
    </row>
    <row r="2" spans="1:6">
      <c s="4" r="A2" t="s">
        <v>252</v>
      </c>
    </row>
    <row r="3" spans="1:6">
      <c s="3" r="A3" t="s">
        <v>253</v>
      </c>
    </row>
    <row r="4" spans="1:6">
      <c s="4" r="A4" t="s">
        <v>254</v>
      </c>
      <c s="7" r="C4" t="n">
        <v>10896</v>
      </c>
      <c s="4" r="D4" t="s">
        <v>30</v>
      </c>
      <c s="7" r="E4" t="n">
        <v>11304</v>
      </c>
      <c s="4" r="F4" t="s">
        <v>255</v>
      </c>
    </row>
    <row r="5" spans="1:6">
      <c s="4" r="A5" t="s">
        <v>256</v>
      </c>
    </row>
    <row r="6" spans="1:6">
      <c s="3" r="A6" t="s">
        <v>253</v>
      </c>
    </row>
    <row r="7" spans="1:6">
      <c s="4" r="A7" t="s">
        <v>254</v>
      </c>
      <c s="5" r="C7" t="n">
        <v>32587</v>
      </c>
      <c s="5" r="E7" t="n">
        <v>28586</v>
      </c>
    </row>
    <row r="8" spans="1:6">
      <c s="4" r="A8" t="s">
        <v>257</v>
      </c>
    </row>
    <row r="9" spans="1:6">
      <c s="3" r="A9" t="s">
        <v>253</v>
      </c>
    </row>
    <row r="10" spans="1:6">
      <c s="4" r="A10" t="s">
        <v>254</v>
      </c>
      <c s="5" r="C10" t="n">
        <v>7802</v>
      </c>
    </row>
    <row r="11" spans="1:6">
      <c s="4" r="A11" t="s">
        <v>258</v>
      </c>
    </row>
    <row r="12" spans="1:6">
      <c s="3" r="A12" t="s">
        <v>253</v>
      </c>
    </row>
    <row r="13" spans="1:6">
      <c s="4" r="A13" t="s">
        <v>254</v>
      </c>
      <c s="5" r="C13" t="n">
        <v>1200</v>
      </c>
    </row>
    <row r="14" spans="1:6">
      <c s="4" r="A14" t="s">
        <v>259</v>
      </c>
    </row>
    <row r="15" spans="1:6">
      <c s="3" r="A15" t="s">
        <v>253</v>
      </c>
    </row>
    <row r="16" spans="1:6">
      <c s="4" r="A16" t="s">
        <v>254</v>
      </c>
      <c s="5" r="C16" t="n">
        <v>41589</v>
      </c>
      <c s="5" r="E16" t="n">
        <v>28586</v>
      </c>
    </row>
    <row r="17" spans="1:6">
      <c s="4" r="A17" t="s">
        <v>260</v>
      </c>
    </row>
    <row r="18" spans="1:6">
      <c s="3" r="A18" t="s">
        <v>261</v>
      </c>
    </row>
    <row r="19" spans="1:6">
      <c s="4" r="A19" t="s">
        <v>262</v>
      </c>
      <c s="4" r="B19" t="s">
        <v>263</v>
      </c>
      <c s="5" r="C19" t="n">
        <v>118</v>
      </c>
    </row>
    <row r="20" spans="1:6">
      <c s="4" r="A20" t="s">
        <v>264</v>
      </c>
    </row>
    <row r="21" spans="1:6">
      <c s="3" r="A21" t="s">
        <v>253</v>
      </c>
    </row>
    <row r="22" spans="1:6">
      <c s="4" r="A22" t="s">
        <v>254</v>
      </c>
      <c s="7" r="C22" t="n">
        <v>10896</v>
      </c>
      <c s="4" r="D22" t="s">
        <v>30</v>
      </c>
      <c s="7" r="E22" t="n">
        <v>11304</v>
      </c>
      <c s="4" r="F22" t="s">
        <v>255</v>
      </c>
    </row>
    <row r="23" spans="1:6">
      <c s="4" r="A23" t="s">
        <v>265</v>
      </c>
    </row>
    <row r="24" spans="1:6">
      <c s="3" r="A24" t="s">
        <v>261</v>
      </c>
    </row>
    <row r="25" spans="1:6">
      <c s="4" r="A25" t="s">
        <v>262</v>
      </c>
      <c s="4" r="B25" t="s">
        <v>263</v>
      </c>
    </row>
    <row r="26" spans="1:6">
      <c s="4" r="A26" t="s">
        <v>266</v>
      </c>
    </row>
    <row r="27" spans="1:6">
      <c s="3" r="A27" t="s">
        <v>253</v>
      </c>
    </row>
    <row r="28" spans="1:6">
      <c s="4" r="A28" t="s">
        <v>254</v>
      </c>
    </row>
    <row r="29" spans="1:6">
      <c s="4" r="A29" t="s">
        <v>267</v>
      </c>
    </row>
    <row r="30" spans="1:6">
      <c s="3" r="A30" t="s">
        <v>253</v>
      </c>
    </row>
    <row r="31" spans="1:6">
      <c s="4" r="A31" t="s">
        <v>254</v>
      </c>
      <c s="7" r="C31" t="n">
        <v>32587</v>
      </c>
      <c s="7" r="E31" t="n">
        <v>28586</v>
      </c>
    </row>
    <row r="32" spans="1:6">
      <c s="4" r="A32" t="s">
        <v>268</v>
      </c>
    </row>
    <row r="33" spans="1:6">
      <c s="3" r="A33" t="s">
        <v>253</v>
      </c>
    </row>
    <row r="34" spans="1:6">
      <c s="4" r="A34" t="s">
        <v>254</v>
      </c>
      <c s="5" r="C34" t="n">
        <v>7802</v>
      </c>
    </row>
    <row r="35" spans="1:6">
      <c s="4" r="A35" t="s">
        <v>269</v>
      </c>
    </row>
    <row r="36" spans="1:6">
      <c s="3" r="A36" t="s">
        <v>253</v>
      </c>
    </row>
    <row r="37" spans="1:6">
      <c s="4" r="A37" t="s">
        <v>254</v>
      </c>
      <c s="5" r="C37" t="n">
        <v>1200</v>
      </c>
    </row>
    <row r="38" spans="1:6">
      <c s="4" r="A38" t="s">
        <v>270</v>
      </c>
    </row>
    <row r="39" spans="1:6">
      <c s="3" r="A39" t="s">
        <v>253</v>
      </c>
    </row>
    <row r="40" spans="1:6">
      <c s="4" r="A40" t="s">
        <v>254</v>
      </c>
      <c s="5" r="C40" t="n">
        <v>41589</v>
      </c>
      <c s="7" r="E40" t="n">
        <v>28586</v>
      </c>
    </row>
    <row r="41" spans="1:6">
      <c s="4" r="A41" t="s">
        <v>271</v>
      </c>
    </row>
    <row r="42" spans="1:6">
      <c s="3" r="A42" t="s">
        <v>261</v>
      </c>
    </row>
    <row r="43" spans="1:6">
      <c s="4" r="A43" t="s">
        <v>262</v>
      </c>
      <c s="4" r="B43" t="s">
        <v>263</v>
      </c>
      <c s="7" r="C43" t="n">
        <v>118</v>
      </c>
    </row>
    <row r="44" spans="1:6">
      <c s="4" r="A44" t="s">
        <v>272</v>
      </c>
    </row>
    <row r="45" spans="1:6">
      <c s="3" r="A45" t="s">
        <v>253</v>
      </c>
    </row>
    <row r="46" spans="1:6">
      <c s="4" r="A46" t="s">
        <v>254</v>
      </c>
    </row>
    <row r="47" spans="1:6">
      <c s="4" r="A47" t="s">
        <v>273</v>
      </c>
    </row>
    <row r="48" spans="1:6">
      <c s="3" r="A48" t="s">
        <v>261</v>
      </c>
    </row>
    <row r="49" spans="1:6">
      <c s="4" r="A49" t="s">
        <v>262</v>
      </c>
      <c s="4" r="B49" t="s">
        <v>263</v>
      </c>
    </row>
    <row r="50" spans="1:6">
      <c r="A50" t="n"/>
    </row>
    <row r="51" spans="1:6">
      <c s="4" r="A51" t="s">
        <v>30</v>
      </c>
      <c s="4" r="B51" t="s">
        <v>274</v>
      </c>
    </row>
    <row r="52" spans="1:6">
      <c s="4" r="A52" t="s">
        <v>255</v>
      </c>
      <c s="4" r="B52" t="s">
        <v>275</v>
      </c>
    </row>
    <row r="53" spans="1:6">
      <c s="4" r="A53" t="s">
        <v>263</v>
      </c>
      <c s="4" r="B53" t="s">
        <v>276</v>
      </c>
    </row>
  </sheetData>
  <mergeCells count="7">
    <mergeCell ref="A1:B1"/>
    <mergeCell ref="C1:D1"/>
    <mergeCell ref="E1:F1"/>
    <mergeCell ref="A50:E50"/>
    <mergeCell ref="B51:E51"/>
    <mergeCell ref="B52:E52"/>
    <mergeCell ref="B53:E53"/>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5</v>
      </c>
      <c s="2" r="B1" t="s">
        <v>2</v>
      </c>
      <c s="2" r="C1" t="s">
        <v>28</v>
      </c>
      <c s="2" r="D1" t="s">
        <v>30</v>
      </c>
    </row>
    <row r="2" spans="1:4">
      <c s="4" r="A2" t="s">
        <v>66</v>
      </c>
      <c s="5" r="B2" t="n">
        <v>20000000</v>
      </c>
      <c s="5" r="C2" t="n">
        <v>20000000</v>
      </c>
    </row>
    <row r="3" spans="1:4">
      <c s="4" r="A3" t="s">
        <v>67</v>
      </c>
      <c s="5" r="B3" t="n">
        <v>0</v>
      </c>
      <c s="5" r="C3" t="n">
        <v>0</v>
      </c>
    </row>
    <row r="4" spans="1:4">
      <c s="4" r="A4" t="s">
        <v>68</v>
      </c>
      <c s="5" r="B4" t="n">
        <v>0</v>
      </c>
      <c s="5" r="C4" t="n">
        <v>0</v>
      </c>
    </row>
    <row r="5" spans="1:4">
      <c s="4" r="A5" t="s">
        <v>69</v>
      </c>
      <c s="8" r="B5" t="n">
        <v>0.001</v>
      </c>
      <c s="8" r="C5" t="n">
        <v>0.001</v>
      </c>
    </row>
    <row r="6" spans="1:4">
      <c s="4" r="A6" t="s">
        <v>70</v>
      </c>
      <c s="8" r="B6" t="n">
        <v>0.001</v>
      </c>
      <c s="8" r="C6" t="n">
        <v>0.001</v>
      </c>
    </row>
    <row r="7" spans="1:4">
      <c s="4" r="A7" t="s">
        <v>71</v>
      </c>
      <c s="5" r="B7" t="n">
        <v>200000000</v>
      </c>
      <c s="5" r="C7" t="n">
        <v>200000000</v>
      </c>
    </row>
    <row r="8" spans="1:4">
      <c s="4" r="A8" t="s">
        <v>72</v>
      </c>
      <c s="5" r="B8" t="n">
        <v>33774422</v>
      </c>
      <c s="5" r="C8" t="n">
        <v>33066327</v>
      </c>
    </row>
    <row r="9" spans="1:4">
      <c s="4" r="A9" t="s">
        <v>73</v>
      </c>
      <c s="5" r="B9" t="n">
        <v>33774422</v>
      </c>
      <c s="5" r="C9" t="n">
        <v>33066327</v>
      </c>
    </row>
    <row r="10" spans="1:4">
      <c s="4" r="A10" t="s">
        <v>74</v>
      </c>
      <c s="5" r="B10" t="n">
        <v>66666</v>
      </c>
      <c s="5" r="C10" t="n">
        <v>66666</v>
      </c>
    </row>
    <row r="11" spans="1:4">
      <c r="A11" t="n"/>
    </row>
    <row r="12" spans="1:4">
      <c s="4" r="A12" t="s">
        <v>30</v>
      </c>
      <c s="4" r="B12" t="s">
        <v>64</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s="1" r="A1" t="s">
        <v>277</v>
      </c>
      <c s="2" r="B1" t="s">
        <v>1</v>
      </c>
    </row>
    <row r="2" spans="1:2">
      <c s="2" r="B2" t="s">
        <v>2</v>
      </c>
    </row>
    <row r="3" spans="1:2">
      <c s="4" r="A3" t="s">
        <v>278</v>
      </c>
    </row>
    <row r="4" spans="1:2">
      <c s="3" r="A4" t="s">
        <v>279</v>
      </c>
    </row>
    <row r="5" spans="1:2">
      <c s="4" r="A5" t="s">
        <v>280</v>
      </c>
      <c s="4" r="B5" t="s">
        <v>244</v>
      </c>
    </row>
    <row r="6" spans="1:2">
      <c s="4" r="A6" t="s">
        <v>281</v>
      </c>
    </row>
    <row r="7" spans="1:2">
      <c s="3" r="A7" t="s">
        <v>279</v>
      </c>
    </row>
    <row r="8" spans="1:2">
      <c s="4" r="A8" t="s">
        <v>280</v>
      </c>
      <c s="4" r="B8" t="s">
        <v>282</v>
      </c>
    </row>
    <row r="9" spans="1:2">
      <c s="4" r="A9" t="s">
        <v>283</v>
      </c>
    </row>
    <row r="10" spans="1:2">
      <c s="3" r="A10" t="s">
        <v>279</v>
      </c>
    </row>
    <row r="11" spans="1:2">
      <c s="4" r="A11" t="s">
        <v>284</v>
      </c>
      <c s="4" r="B11"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5</v>
      </c>
      <c s="2" r="B1" t="s">
        <v>1</v>
      </c>
    </row>
    <row r="2" spans="1:3">
      <c s="2" r="B2" t="s">
        <v>2</v>
      </c>
      <c s="2" r="C2" t="s">
        <v>28</v>
      </c>
    </row>
    <row r="3" spans="1:3">
      <c s="3" r="A3" t="s">
        <v>286</v>
      </c>
    </row>
    <row r="4" spans="1:3">
      <c s="4" r="A4" t="s">
        <v>287</v>
      </c>
      <c s="7" r="B4" t="n">
        <v>66818</v>
      </c>
      <c s="7" r="C4" t="n">
        <v>66674</v>
      </c>
    </row>
    <row r="5" spans="1:3">
      <c s="4" r="A5" t="s">
        <v>288</v>
      </c>
      <c s="5" r="B5" t="n">
        <v>11</v>
      </c>
      <c s="5" r="C5" t="n">
        <v>1</v>
      </c>
    </row>
    <row r="6" spans="1:3">
      <c s="4" r="A6" t="s">
        <v>289</v>
      </c>
      <c s="5" r="B6" t="n">
        <v>-34</v>
      </c>
      <c s="5" r="C6" t="n">
        <v>-30</v>
      </c>
    </row>
    <row r="7" spans="1:3">
      <c s="4" r="A7" t="s">
        <v>290</v>
      </c>
      <c s="5" r="B7" t="n">
        <v>66795</v>
      </c>
      <c s="5" r="C7" t="n">
        <v>66645</v>
      </c>
    </row>
    <row r="8" spans="1:3">
      <c s="4" r="A8" t="s">
        <v>291</v>
      </c>
    </row>
    <row r="9" spans="1:3">
      <c s="3" r="A9" t="s">
        <v>292</v>
      </c>
    </row>
    <row r="10" spans="1:3">
      <c s="4" r="A10" t="s">
        <v>293</v>
      </c>
      <c s="5" r="B10" t="n">
        <v>-118</v>
      </c>
    </row>
    <row r="11" spans="1:3">
      <c s="4" r="A11" t="s">
        <v>293</v>
      </c>
      <c s="5" r="B11" t="n">
        <v>-118</v>
      </c>
    </row>
    <row r="12" spans="1:3">
      <c s="4" r="A12" t="s">
        <v>294</v>
      </c>
    </row>
    <row r="13" spans="1:3">
      <c s="3" r="A13" t="s">
        <v>286</v>
      </c>
    </row>
    <row r="14" spans="1:3">
      <c s="4" r="A14" t="s">
        <v>287</v>
      </c>
      <c s="5" r="B14" t="n">
        <v>14310</v>
      </c>
      <c s="5" r="C14" t="n">
        <v>26755</v>
      </c>
    </row>
    <row r="15" spans="1:3">
      <c s="4" r="A15" t="s">
        <v>290</v>
      </c>
      <c s="5" r="B15" t="n">
        <v>14310</v>
      </c>
      <c s="5" r="C15" t="n">
        <v>26755</v>
      </c>
    </row>
    <row r="16" spans="1:3">
      <c s="4" r="A16" t="s">
        <v>252</v>
      </c>
    </row>
    <row r="17" spans="1:3">
      <c s="3" r="A17" t="s">
        <v>286</v>
      </c>
    </row>
    <row r="18" spans="1:3">
      <c s="4" r="A18" t="s">
        <v>287</v>
      </c>
      <c s="5" r="B18" t="n">
        <v>10896</v>
      </c>
      <c s="5" r="C18" t="n">
        <v>11304</v>
      </c>
    </row>
    <row r="19" spans="1:3">
      <c s="4" r="A19" t="s">
        <v>290</v>
      </c>
      <c s="5" r="B19" t="n">
        <v>10896</v>
      </c>
      <c s="5" r="C19" t="n">
        <v>11304</v>
      </c>
    </row>
    <row r="20" spans="1:3">
      <c s="4" r="A20" t="s">
        <v>295</v>
      </c>
    </row>
    <row r="21" spans="1:3">
      <c s="3" r="A21" t="s">
        <v>286</v>
      </c>
    </row>
    <row r="22" spans="1:3">
      <c s="4" r="A22" t="s">
        <v>287</v>
      </c>
      <c s="5" r="B22" t="n">
        <v>25206</v>
      </c>
      <c s="5" r="C22" t="n">
        <v>38059</v>
      </c>
    </row>
    <row r="23" spans="1:3">
      <c s="4" r="A23" t="s">
        <v>290</v>
      </c>
      <c s="5" r="B23" t="n">
        <v>25206</v>
      </c>
      <c s="5" r="C23" t="n">
        <v>38059</v>
      </c>
    </row>
    <row r="24" spans="1:3">
      <c s="4" r="A24" t="s">
        <v>296</v>
      </c>
    </row>
    <row r="25" spans="1:3">
      <c s="3" r="A25" t="s">
        <v>286</v>
      </c>
    </row>
    <row r="26" spans="1:3">
      <c s="4" r="A26" t="s">
        <v>287</v>
      </c>
      <c s="5" r="B26" t="n">
        <v>32617</v>
      </c>
      <c s="5" r="C26" t="n">
        <v>28615</v>
      </c>
    </row>
    <row r="27" spans="1:3">
      <c s="4" r="A27" t="s">
        <v>288</v>
      </c>
      <c s="5" r="B27" t="n">
        <v>4</v>
      </c>
      <c s="5" r="C27" t="n">
        <v>1</v>
      </c>
    </row>
    <row r="28" spans="1:3">
      <c s="4" r="A28" t="s">
        <v>289</v>
      </c>
      <c s="5" r="B28" t="n">
        <v>-34</v>
      </c>
      <c s="5" r="C28" t="n">
        <v>-30</v>
      </c>
    </row>
    <row r="29" spans="1:3">
      <c s="4" r="A29" t="s">
        <v>290</v>
      </c>
      <c s="5" r="B29" t="n">
        <v>32587</v>
      </c>
      <c s="5" r="C29" t="n">
        <v>28586</v>
      </c>
    </row>
    <row r="30" spans="1:3">
      <c s="4" r="A30" t="s">
        <v>257</v>
      </c>
    </row>
    <row r="31" spans="1:3">
      <c s="3" r="A31" t="s">
        <v>286</v>
      </c>
    </row>
    <row r="32" spans="1:3">
      <c s="4" r="A32" t="s">
        <v>287</v>
      </c>
      <c s="5" r="B32" t="n">
        <v>7795</v>
      </c>
    </row>
    <row r="33" spans="1:3">
      <c s="4" r="A33" t="s">
        <v>288</v>
      </c>
      <c s="5" r="B33" t="n">
        <v>7</v>
      </c>
    </row>
    <row r="34" spans="1:3">
      <c s="4" r="A34" t="s">
        <v>290</v>
      </c>
      <c s="5" r="B34" t="n">
        <v>7802</v>
      </c>
    </row>
    <row r="35" spans="1:3">
      <c s="4" r="A35" t="s">
        <v>258</v>
      </c>
    </row>
    <row r="36" spans="1:3">
      <c s="3" r="A36" t="s">
        <v>286</v>
      </c>
    </row>
    <row r="37" spans="1:3">
      <c s="4" r="A37" t="s">
        <v>287</v>
      </c>
      <c s="5" r="B37" t="n">
        <v>1200</v>
      </c>
    </row>
    <row r="38" spans="1:3">
      <c s="4" r="A38" t="s">
        <v>290</v>
      </c>
      <c s="5" r="B38" t="n">
        <v>1200</v>
      </c>
    </row>
    <row r="39" spans="1:3">
      <c s="4" r="A39" t="s">
        <v>297</v>
      </c>
    </row>
    <row r="40" spans="1:3">
      <c s="3" r="A40" t="s">
        <v>286</v>
      </c>
    </row>
    <row r="41" spans="1:3">
      <c s="4" r="A41" t="s">
        <v>287</v>
      </c>
      <c s="5" r="B41" t="n">
        <v>41612</v>
      </c>
      <c s="5" r="C41" t="n">
        <v>28615</v>
      </c>
    </row>
    <row r="42" spans="1:3">
      <c s="4" r="A42" t="s">
        <v>288</v>
      </c>
      <c s="5" r="B42" t="n">
        <v>11</v>
      </c>
      <c s="5" r="C42" t="n">
        <v>1</v>
      </c>
    </row>
    <row r="43" spans="1:3">
      <c s="4" r="A43" t="s">
        <v>289</v>
      </c>
      <c s="5" r="B43" t="n">
        <v>-34</v>
      </c>
      <c s="5" r="C43" t="n">
        <v>-30</v>
      </c>
    </row>
    <row r="44" spans="1:3">
      <c s="4" r="A44" t="s">
        <v>290</v>
      </c>
      <c s="7" r="B44" t="n">
        <v>41589</v>
      </c>
      <c s="7" r="C44" t="n">
        <v>285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r="1" spans="1:2">
      <c s="1" r="A1" t="s">
        <v>298</v>
      </c>
      <c s="2" r="B1" t="s">
        <v>299</v>
      </c>
    </row>
    <row r="2" spans="1:2">
      <c s="3" r="A2" t="s">
        <v>300</v>
      </c>
    </row>
    <row r="3" spans="1:2">
      <c s="4" r="A3" t="s">
        <v>301</v>
      </c>
      <c s="10" r="B3" t="n">
        <v>4.9</v>
      </c>
    </row>
    <row r="4" spans="1:2">
      <c s="4" r="A4" t="s">
        <v>291</v>
      </c>
    </row>
    <row r="5" spans="1:2">
      <c s="3" r="A5" t="s">
        <v>300</v>
      </c>
    </row>
    <row r="6" spans="1:2">
      <c s="4" r="A6" t="s">
        <v>302</v>
      </c>
      <c s="11" r="B6" t="n">
        <v>4.8</v>
      </c>
    </row>
    <row r="7" spans="1:2">
      <c s="4" r="A7" t="s">
        <v>303</v>
      </c>
      <c s="11" r="B7" t="n">
        <v>0.4</v>
      </c>
    </row>
    <row r="8" spans="1:2">
      <c s="4" r="A8" t="s">
        <v>304</v>
      </c>
      <c s="11" r="B8" t="n">
        <v>0.1</v>
      </c>
    </row>
    <row r="9" spans="1:2">
      <c s="4" r="A9" t="s">
        <v>305</v>
      </c>
    </row>
    <row r="10" spans="1:2">
      <c s="3" r="A10" t="s">
        <v>300</v>
      </c>
    </row>
    <row r="11" spans="1:2">
      <c s="4" r="A11" t="s">
        <v>306</v>
      </c>
      <c s="10" r="B11" t="n">
        <v>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5"/>
    <col customWidth="1" max="5" min="5" width="14"/>
    <col customWidth="1" max="6" min="6" width="14"/>
    <col customWidth="1" max="7" min="7" width="4"/>
  </cols>
  <sheetData>
    <row r="1" spans="1:7">
      <c s="1" r="A1" t="s">
        <v>307</v>
      </c>
      <c s="2" r="B1" t="s">
        <v>76</v>
      </c>
      <c s="2" r="D1" t="s">
        <v>1</v>
      </c>
      <c r="F1" t="n"/>
    </row>
    <row r="2" spans="1:7">
      <c s="2" r="B2" t="s">
        <v>2</v>
      </c>
      <c s="2" r="C2" t="s">
        <v>77</v>
      </c>
      <c s="2" r="D2" t="s">
        <v>2</v>
      </c>
      <c s="2" r="E2" t="s">
        <v>77</v>
      </c>
      <c s="2" r="F2" t="s">
        <v>28</v>
      </c>
      <c s="2" r="G2" t="s">
        <v>30</v>
      </c>
    </row>
    <row r="3" spans="1:7">
      <c s="3" r="A3" t="s">
        <v>159</v>
      </c>
      <c r="F3" t="n"/>
    </row>
    <row r="4" spans="1:7">
      <c s="4" r="A4" t="s">
        <v>308</v>
      </c>
      <c s="7" r="B4" t="n">
        <v>200000</v>
      </c>
      <c s="10" r="C4" t="n">
        <v>0.2</v>
      </c>
      <c s="7" r="D4" t="n">
        <v>300000</v>
      </c>
      <c s="7" r="E4" t="n">
        <v>400000</v>
      </c>
      <c r="F4" t="n"/>
    </row>
    <row r="5" spans="1:7">
      <c s="4" r="A5" t="s">
        <v>39</v>
      </c>
      <c s="7" r="B5" t="n">
        <v>3902000</v>
      </c>
      <c s="7" r="D5" t="n">
        <v>3902000</v>
      </c>
      <c s="7" r="F5" t="n">
        <v>3902000</v>
      </c>
    </row>
    <row r="6" spans="1:7">
      <c r="A6" t="n"/>
    </row>
    <row r="7" spans="1:7">
      <c s="4" r="A7" t="s">
        <v>30</v>
      </c>
      <c s="4" r="B7" t="s">
        <v>64</v>
      </c>
    </row>
  </sheetData>
  <mergeCells count="9">
    <mergeCell ref="A1:A2"/>
    <mergeCell ref="B1:C1"/>
    <mergeCell ref="D1:E1"/>
    <mergeCell ref="F1:G1"/>
    <mergeCell ref="F3:G3"/>
    <mergeCell ref="F4:G4"/>
    <mergeCell ref="F5:G5"/>
    <mergeCell ref="A6:G6"/>
    <mergeCell ref="B7:G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09</v>
      </c>
      <c s="2" r="B1" t="s">
        <v>1</v>
      </c>
      <c s="2" r="C1" t="s">
        <v>310</v>
      </c>
    </row>
    <row r="2" spans="1:3">
      <c s="2" r="B2" t="s">
        <v>2</v>
      </c>
      <c s="2" r="C2" t="s">
        <v>28</v>
      </c>
    </row>
    <row r="3" spans="1:3">
      <c s="3" r="A3" t="s">
        <v>311</v>
      </c>
    </row>
    <row r="4" spans="1:3">
      <c s="4" r="A4" t="s">
        <v>312</v>
      </c>
      <c s="7" r="B4" t="n">
        <v>3107</v>
      </c>
      <c s="7" r="C4" t="n">
        <v>3107</v>
      </c>
    </row>
    <row r="5" spans="1:3">
      <c s="4" r="A5" t="s">
        <v>313</v>
      </c>
      <c s="5" r="B5" t="n">
        <v>-2113</v>
      </c>
      <c s="5" r="C5" t="n">
        <v>-1778</v>
      </c>
    </row>
    <row r="6" spans="1:3">
      <c s="4" r="A6" t="s">
        <v>314</v>
      </c>
      <c s="5" r="B6" t="n">
        <v>994</v>
      </c>
      <c s="5" r="C6" t="n">
        <v>1329</v>
      </c>
    </row>
    <row r="7" spans="1:3">
      <c s="4" r="A7" t="s">
        <v>315</v>
      </c>
    </row>
    <row r="8" spans="1:3">
      <c s="3" r="A8" t="s">
        <v>311</v>
      </c>
    </row>
    <row r="9" spans="1:3">
      <c s="4" r="A9" t="s">
        <v>312</v>
      </c>
      <c s="5" r="B9" t="n">
        <v>2950</v>
      </c>
      <c s="5" r="C9" t="n">
        <v>2950</v>
      </c>
    </row>
    <row r="10" spans="1:3">
      <c s="4" r="A10" t="s">
        <v>313</v>
      </c>
      <c s="5" r="B10" t="n">
        <v>-1975</v>
      </c>
      <c s="5" r="C10" t="n">
        <v>-1650</v>
      </c>
    </row>
    <row r="11" spans="1:3">
      <c s="4" r="A11" t="s">
        <v>314</v>
      </c>
      <c s="7" r="B11" t="n">
        <v>975</v>
      </c>
      <c s="7" r="C11" t="n">
        <v>1300</v>
      </c>
    </row>
    <row r="12" spans="1:3">
      <c s="4" r="A12" t="s">
        <v>316</v>
      </c>
      <c s="4" r="B12" t="s">
        <v>317</v>
      </c>
      <c s="4" r="C12" t="s">
        <v>250</v>
      </c>
    </row>
    <row r="13" spans="1:3">
      <c s="4" r="A13" t="s">
        <v>318</v>
      </c>
    </row>
    <row r="14" spans="1:3">
      <c s="3" r="A14" t="s">
        <v>311</v>
      </c>
    </row>
    <row r="15" spans="1:3">
      <c s="4" r="A15" t="s">
        <v>312</v>
      </c>
      <c s="7" r="B15" t="n">
        <v>104</v>
      </c>
      <c s="7" r="C15" t="n">
        <v>104</v>
      </c>
    </row>
    <row r="16" spans="1:3">
      <c s="4" r="A16" t="s">
        <v>313</v>
      </c>
      <c s="5" r="B16" t="n">
        <v>-85</v>
      </c>
      <c s="5" r="C16" t="n">
        <v>-75</v>
      </c>
    </row>
    <row r="17" spans="1:3">
      <c s="4" r="A17" t="s">
        <v>314</v>
      </c>
      <c s="7" r="B17" t="n">
        <v>19</v>
      </c>
      <c s="7" r="C17" t="n">
        <v>29</v>
      </c>
    </row>
    <row r="18" spans="1:3">
      <c s="4" r="A18" t="s">
        <v>316</v>
      </c>
      <c s="4" r="B18" t="s">
        <v>319</v>
      </c>
      <c s="4" r="C18" t="s">
        <v>320</v>
      </c>
    </row>
    <row r="19" spans="1:3">
      <c s="4" r="A19" t="s">
        <v>321</v>
      </c>
    </row>
    <row r="20" spans="1:3">
      <c s="3" r="A20" t="s">
        <v>311</v>
      </c>
    </row>
    <row r="21" spans="1:3">
      <c s="4" r="A21" t="s">
        <v>312</v>
      </c>
      <c s="7" r="B21" t="n">
        <v>53</v>
      </c>
      <c s="7" r="C21" t="n">
        <v>53</v>
      </c>
    </row>
    <row r="22" spans="1:3">
      <c s="4" r="A22" t="s">
        <v>313</v>
      </c>
      <c s="7" r="B22" t="n">
        <v>-53</v>
      </c>
      <c s="7" r="C22" t="n">
        <v>-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s="1" r="A1" t="s">
        <v>322</v>
      </c>
      <c s="2" r="B1" t="s">
        <v>323</v>
      </c>
    </row>
    <row r="2" spans="1:4">
      <c s="2" r="B2" t="s">
        <v>324</v>
      </c>
      <c s="2" r="C2" t="s">
        <v>325</v>
      </c>
      <c s="2" r="D2" t="s">
        <v>326</v>
      </c>
    </row>
    <row r="3" spans="1:4">
      <c s="3" r="A3" t="s">
        <v>327</v>
      </c>
    </row>
    <row r="4" spans="1:4">
      <c s="4" r="A4" t="s">
        <v>328</v>
      </c>
      <c s="7" r="B4" t="n">
        <v>25000000</v>
      </c>
    </row>
    <row r="5" spans="1:4">
      <c s="4" r="A5" t="s">
        <v>329</v>
      </c>
      <c s="4" r="B5" t="s">
        <v>330</v>
      </c>
    </row>
    <row r="6" spans="1:4">
      <c s="4" r="A6" t="s">
        <v>331</v>
      </c>
      <c s="7" r="C6" t="n">
        <v>0</v>
      </c>
      <c s="7" r="D6" t="n">
        <v>0</v>
      </c>
    </row>
    <row r="7" spans="1:4">
      <c s="4" r="A7" t="s">
        <v>281</v>
      </c>
    </row>
    <row r="8" spans="1:4">
      <c s="3" r="A8" t="s">
        <v>327</v>
      </c>
    </row>
    <row r="9" spans="1:4">
      <c s="4" r="A9" t="s">
        <v>332</v>
      </c>
      <c s="11" r="B9" t="n">
        <v>1.4</v>
      </c>
    </row>
    <row r="10" spans="1:4">
      <c s="4" r="A10" t="s">
        <v>278</v>
      </c>
    </row>
    <row r="11" spans="1:4">
      <c s="3" r="A11" t="s">
        <v>327</v>
      </c>
    </row>
    <row r="12" spans="1:4">
      <c s="4" r="A12" t="s">
        <v>332</v>
      </c>
      <c s="5" r="B12"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33</v>
      </c>
      <c s="2" r="B1" t="s">
        <v>76</v>
      </c>
      <c s="2" r="D1" t="s">
        <v>1</v>
      </c>
    </row>
    <row r="2" spans="1:5">
      <c s="2" r="B2" t="s">
        <v>2</v>
      </c>
      <c s="2" r="C2" t="s">
        <v>77</v>
      </c>
      <c s="2" r="D2" t="s">
        <v>2</v>
      </c>
      <c s="2" r="E2" t="s">
        <v>77</v>
      </c>
    </row>
    <row r="3" spans="1:5">
      <c s="3" r="A3" t="s">
        <v>167</v>
      </c>
    </row>
    <row r="4" spans="1:5">
      <c s="4" r="A4" t="s">
        <v>334</v>
      </c>
      <c s="10" r="B4" t="n">
        <v>0.7</v>
      </c>
      <c s="10" r="C4" t="n">
        <v>0.6</v>
      </c>
      <c s="10" r="D4" t="n">
        <v>1.5</v>
      </c>
      <c s="10" r="E4" t="n">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s>
  <sheetData>
    <row r="1" spans="1:12">
      <c s="1" r="A1" t="s">
        <v>335</v>
      </c>
      <c s="2" r="C1" t="s">
        <v>336</v>
      </c>
      <c s="2" r="D1" t="s">
        <v>337</v>
      </c>
      <c s="2" r="E1" t="s">
        <v>338</v>
      </c>
      <c s="2" r="F1" t="s">
        <v>2</v>
      </c>
      <c s="2" r="G1" t="s">
        <v>77</v>
      </c>
      <c s="2" r="H1" t="s">
        <v>2</v>
      </c>
      <c s="2" r="I1" t="s">
        <v>77</v>
      </c>
      <c s="2" r="J1" t="s">
        <v>339</v>
      </c>
      <c s="2" r="K1" t="s">
        <v>28</v>
      </c>
    </row>
    <row r="2" spans="1:12">
      <c s="3" r="A2" t="s">
        <v>340</v>
      </c>
    </row>
    <row r="3" spans="1:12">
      <c s="4" r="A3" t="s">
        <v>341</v>
      </c>
      <c s="5" r="F3" t="n">
        <v>20000000</v>
      </c>
      <c s="5" r="H3" t="n">
        <v>20000000</v>
      </c>
      <c s="5" r="K3" t="n">
        <v>20000000</v>
      </c>
      <c s="4" r="L3" t="s">
        <v>30</v>
      </c>
    </row>
    <row r="4" spans="1:12">
      <c s="4" r="A4" t="s">
        <v>342</v>
      </c>
      <c s="8" r="F4" t="n">
        <v>0.001</v>
      </c>
      <c s="8" r="H4" t="n">
        <v>0.001</v>
      </c>
      <c s="8" r="K4" t="n">
        <v>0.001</v>
      </c>
      <c s="4" r="L4" t="s">
        <v>30</v>
      </c>
    </row>
    <row r="5" spans="1:12">
      <c s="4" r="A5" t="s">
        <v>343</v>
      </c>
      <c s="5" r="F5" t="n">
        <v>0</v>
      </c>
      <c s="5" r="H5" t="n">
        <v>0</v>
      </c>
      <c s="5" r="K5" t="n">
        <v>0</v>
      </c>
      <c s="4" r="L5" t="s">
        <v>30</v>
      </c>
    </row>
    <row r="6" spans="1:12">
      <c s="4" r="A6" t="s">
        <v>344</v>
      </c>
      <c s="5" r="F6" t="n">
        <v>200000000</v>
      </c>
      <c s="5" r="H6" t="n">
        <v>200000000</v>
      </c>
      <c s="5" r="K6" t="n">
        <v>200000000</v>
      </c>
      <c s="4" r="L6" t="s">
        <v>30</v>
      </c>
    </row>
    <row r="7" spans="1:12">
      <c s="4" r="A7" t="s">
        <v>345</v>
      </c>
      <c s="5" r="F7" t="n">
        <v>33774422</v>
      </c>
      <c s="5" r="H7" t="n">
        <v>33774422</v>
      </c>
      <c s="5" r="K7" t="n">
        <v>33066327</v>
      </c>
      <c s="4" r="L7" t="s">
        <v>30</v>
      </c>
    </row>
    <row r="8" spans="1:12">
      <c s="4" r="A8" t="s">
        <v>346</v>
      </c>
      <c s="5" r="F8" t="n">
        <v>33774422</v>
      </c>
      <c s="5" r="H8" t="n">
        <v>33774422</v>
      </c>
      <c s="5" r="K8" t="n">
        <v>33066327</v>
      </c>
      <c s="4" r="L8" t="s">
        <v>30</v>
      </c>
    </row>
    <row r="9" spans="1:12">
      <c s="4" r="A9" t="s">
        <v>347</v>
      </c>
      <c s="5" r="F9" t="n">
        <v>66666</v>
      </c>
      <c s="5" r="H9" t="n">
        <v>66666</v>
      </c>
      <c s="5" r="K9" t="n">
        <v>66666</v>
      </c>
      <c s="4" r="L9" t="s">
        <v>30</v>
      </c>
    </row>
    <row r="10" spans="1:12">
      <c s="4" r="A10" t="s">
        <v>348</v>
      </c>
      <c s="4" r="B10" t="s">
        <v>255</v>
      </c>
      <c s="5" r="H10" t="n">
        <v>1005000</v>
      </c>
    </row>
    <row r="11" spans="1:12">
      <c s="4" r="A11" t="s">
        <v>349</v>
      </c>
      <c s="4" r="B11" t="s">
        <v>263</v>
      </c>
      <c s="5" r="H11" t="n">
        <v>955000</v>
      </c>
    </row>
    <row r="12" spans="1:12">
      <c s="4" r="A12" t="s">
        <v>350</v>
      </c>
      <c s="9" r="F12" t="n">
        <v>2.7</v>
      </c>
      <c s="9" r="G12" t="n">
        <v>3.73</v>
      </c>
      <c s="9" r="H12" t="n">
        <v>2.91</v>
      </c>
      <c s="9" r="I12" t="n">
        <v>3.82</v>
      </c>
    </row>
    <row r="13" spans="1:12">
      <c s="4" r="A13" t="s">
        <v>351</v>
      </c>
      <c s="7" r="F13" t="n">
        <v>200000</v>
      </c>
      <c s="7" r="G13" t="n">
        <v>400000</v>
      </c>
      <c s="7" r="H13" t="n">
        <v>500000</v>
      </c>
      <c s="7" r="I13" t="n">
        <v>1600000</v>
      </c>
    </row>
    <row r="14" spans="1:12">
      <c s="4" r="A14" t="s">
        <v>352</v>
      </c>
      <c s="9" r="F14" t="n">
        <v>5.09</v>
      </c>
      <c s="9" r="H14" t="n">
        <v>5.09</v>
      </c>
      <c s="9" r="K14" t="n">
        <v>5.54</v>
      </c>
    </row>
    <row r="15" spans="1:12">
      <c s="4" r="A15" t="s">
        <v>353</v>
      </c>
      <c s="5" r="H15" t="n">
        <v>170368</v>
      </c>
    </row>
    <row r="16" spans="1:12">
      <c s="4" r="A16" t="s">
        <v>354</v>
      </c>
      <c s="4" r="H16" t="s">
        <v>355</v>
      </c>
    </row>
    <row r="17" spans="1:12">
      <c s="4" r="A17" t="s">
        <v>356</v>
      </c>
      <c s="4" r="H17" t="s">
        <v>357</v>
      </c>
    </row>
    <row r="18" spans="1:12">
      <c s="4" r="A18" t="s">
        <v>358</v>
      </c>
      <c s="7" r="H18" t="n">
        <v>2500</v>
      </c>
    </row>
    <row r="19" spans="1:12">
      <c s="4" r="A19" t="s">
        <v>359</v>
      </c>
    </row>
    <row r="20" spans="1:12">
      <c s="3" r="A20" t="s">
        <v>340</v>
      </c>
    </row>
    <row r="21" spans="1:12">
      <c s="4" r="A21" t="s">
        <v>348</v>
      </c>
      <c s="5" r="H21" t="n">
        <v>700000</v>
      </c>
    </row>
    <row r="22" spans="1:12">
      <c s="4" r="A22" t="s">
        <v>349</v>
      </c>
      <c s="5" r="H22" t="n">
        <v>700000</v>
      </c>
    </row>
    <row r="23" spans="1:12">
      <c s="4" r="A23" t="s">
        <v>352</v>
      </c>
      <c s="7" r="C23" t="n">
        <v>7</v>
      </c>
    </row>
    <row r="24" spans="1:12">
      <c s="4" r="A24" t="s">
        <v>360</v>
      </c>
      <c s="7" r="C24" t="n">
        <v>400000</v>
      </c>
    </row>
    <row r="25" spans="1:12">
      <c s="4" r="A25" t="s">
        <v>361</v>
      </c>
    </row>
    <row r="26" spans="1:12">
      <c s="3" r="A26" t="s">
        <v>340</v>
      </c>
    </row>
    <row r="27" spans="1:12">
      <c s="4" r="A27" t="s">
        <v>352</v>
      </c>
      <c s="9" r="C27" t="n">
        <v>5.14</v>
      </c>
    </row>
    <row r="28" spans="1:12">
      <c s="4" r="A28" t="s">
        <v>362</v>
      </c>
    </row>
    <row r="29" spans="1:12">
      <c s="3" r="A29" t="s">
        <v>340</v>
      </c>
    </row>
    <row r="30" spans="1:12">
      <c s="4" r="A30" t="s">
        <v>363</v>
      </c>
      <c s="7" r="H30" t="n">
        <v>6000</v>
      </c>
    </row>
    <row r="31" spans="1:12">
      <c s="4" r="A31" t="s">
        <v>364</v>
      </c>
    </row>
    <row r="32" spans="1:12">
      <c s="3" r="A32" t="s">
        <v>340</v>
      </c>
    </row>
    <row r="33" spans="1:12">
      <c s="4" r="A33" t="s">
        <v>363</v>
      </c>
      <c s="7" r="F33" t="n">
        <v>126000</v>
      </c>
      <c s="7" r="G33" t="n">
        <v>72000</v>
      </c>
      <c s="7" r="H33" t="n">
        <v>252000</v>
      </c>
      <c s="7" r="I33" t="n">
        <v>176000</v>
      </c>
    </row>
    <row r="34" spans="1:12">
      <c s="4" r="A34" t="s">
        <v>365</v>
      </c>
    </row>
    <row r="35" spans="1:12">
      <c s="3" r="A35" t="s">
        <v>340</v>
      </c>
    </row>
    <row r="36" spans="1:12">
      <c s="4" r="A36" t="s">
        <v>347</v>
      </c>
      <c s="5" r="F36" t="n">
        <v>66666</v>
      </c>
      <c s="5" r="H36" t="n">
        <v>66666</v>
      </c>
      <c s="5" r="K36" t="n">
        <v>66666</v>
      </c>
    </row>
    <row r="37" spans="1:12">
      <c s="4" r="A37" t="s">
        <v>366</v>
      </c>
    </row>
    <row r="38" spans="1:12">
      <c s="3" r="A38" t="s">
        <v>340</v>
      </c>
    </row>
    <row r="39" spans="1:12">
      <c s="4" r="A39" t="s">
        <v>367</v>
      </c>
      <c s="4" r="H39" t="s">
        <v>368</v>
      </c>
    </row>
    <row r="40" spans="1:12">
      <c s="4" r="A40" t="s">
        <v>369</v>
      </c>
      <c s="4" r="H40" t="s">
        <v>370</v>
      </c>
    </row>
    <row r="41" spans="1:12">
      <c s="4" r="A41" t="s">
        <v>371</v>
      </c>
    </row>
    <row r="42" spans="1:12">
      <c s="3" r="A42" t="s">
        <v>340</v>
      </c>
    </row>
    <row r="43" spans="1:12">
      <c s="4" r="A43" t="s">
        <v>369</v>
      </c>
      <c s="4" r="H43" t="s">
        <v>372</v>
      </c>
    </row>
    <row r="44" spans="1:12">
      <c s="4" r="A44" t="s">
        <v>373</v>
      </c>
    </row>
    <row r="45" spans="1:12">
      <c s="3" r="A45" t="s">
        <v>340</v>
      </c>
    </row>
    <row r="46" spans="1:12">
      <c s="4" r="A46" t="s">
        <v>367</v>
      </c>
      <c s="4" r="E46" t="s">
        <v>368</v>
      </c>
    </row>
    <row r="47" spans="1:12">
      <c s="4" r="A47" t="s">
        <v>369</v>
      </c>
      <c s="4" r="E47" t="s">
        <v>370</v>
      </c>
    </row>
    <row r="48" spans="1:12">
      <c s="4" r="A48" t="s">
        <v>374</v>
      </c>
      <c s="4" r="E48" t="s">
        <v>375</v>
      </c>
    </row>
    <row r="49" spans="1:12">
      <c s="4" r="A49" t="s">
        <v>376</v>
      </c>
      <c s="5" r="E49" t="n">
        <v>2000000</v>
      </c>
    </row>
    <row r="50" spans="1:12">
      <c s="4" r="A50" t="s">
        <v>377</v>
      </c>
      <c s="4" r="E50" t="s">
        <v>378</v>
      </c>
    </row>
    <row r="51" spans="1:12">
      <c s="4" r="A51" t="s">
        <v>379</v>
      </c>
      <c s="5" r="C51" t="n">
        <v>1653316</v>
      </c>
    </row>
    <row r="52" spans="1:12">
      <c s="4" r="A52" t="s">
        <v>380</v>
      </c>
    </row>
    <row r="53" spans="1:12">
      <c s="3" r="A53" t="s">
        <v>340</v>
      </c>
    </row>
    <row r="54" spans="1:12">
      <c s="4" r="A54" t="s">
        <v>369</v>
      </c>
      <c s="4" r="E54" t="s">
        <v>372</v>
      </c>
    </row>
    <row r="55" spans="1:12">
      <c s="4" r="A55" t="s">
        <v>381</v>
      </c>
    </row>
    <row r="56" spans="1:12">
      <c s="3" r="A56" t="s">
        <v>340</v>
      </c>
    </row>
    <row r="57" spans="1:12">
      <c s="4" r="A57" t="s">
        <v>382</v>
      </c>
      <c s="4" r="D57" t="s">
        <v>383</v>
      </c>
    </row>
    <row r="58" spans="1:12">
      <c s="4" r="A58" t="s">
        <v>376</v>
      </c>
      <c s="5" r="D58" t="n">
        <v>500000</v>
      </c>
    </row>
    <row r="59" spans="1:12">
      <c s="4" r="A59" t="s">
        <v>384</v>
      </c>
      <c s="4" r="D59" t="s">
        <v>385</v>
      </c>
    </row>
    <row r="60" spans="1:12">
      <c s="4" r="A60" t="s">
        <v>353</v>
      </c>
      <c s="5" r="H60" t="n">
        <v>170368</v>
      </c>
    </row>
    <row r="61" spans="1:12">
      <c s="4" r="A61" t="s">
        <v>386</v>
      </c>
    </row>
    <row r="62" spans="1:12">
      <c s="3" r="A62" t="s">
        <v>340</v>
      </c>
    </row>
    <row r="63" spans="1:12">
      <c s="4" r="A63" t="s">
        <v>377</v>
      </c>
      <c s="4" r="J63" t="s">
        <v>330</v>
      </c>
    </row>
    <row r="64" spans="1:12">
      <c s="4" r="A64" t="s">
        <v>387</v>
      </c>
    </row>
    <row r="65" spans="1:12">
      <c s="3" r="A65" t="s">
        <v>340</v>
      </c>
    </row>
    <row r="66" spans="1:12">
      <c s="4" r="A66" t="s">
        <v>382</v>
      </c>
      <c s="4" r="H66" t="s">
        <v>383</v>
      </c>
    </row>
    <row r="67" spans="1:12">
      <c r="A67" t="n"/>
    </row>
    <row r="68" spans="1:12">
      <c s="4" r="A68" t="s">
        <v>30</v>
      </c>
      <c s="4" r="B68" t="s">
        <v>64</v>
      </c>
    </row>
    <row r="69" spans="1:12">
      <c s="4" r="A69" t="s">
        <v>255</v>
      </c>
      <c s="4" r="B69" t="s">
        <v>388</v>
      </c>
    </row>
    <row r="70" spans="1:12">
      <c s="4" r="A70" t="s">
        <v>263</v>
      </c>
      <c s="4" r="B70" t="s">
        <v>389</v>
      </c>
    </row>
  </sheetData>
  <mergeCells count="6">
    <mergeCell ref="A1:B1"/>
    <mergeCell ref="K1:L1"/>
    <mergeCell ref="A67:K67"/>
    <mergeCell ref="B68:K68"/>
    <mergeCell ref="B69:K69"/>
    <mergeCell ref="B70:K7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80"/>
    <col customWidth="1" max="3" min="3" width="20"/>
  </cols>
  <sheetData>
    <row r="1" spans="1:3">
      <c s="1" r="A1" t="s">
        <v>390</v>
      </c>
      <c s="2" r="C1" t="s">
        <v>1</v>
      </c>
    </row>
    <row r="2" spans="1:3">
      <c s="2" r="C2" t="s">
        <v>391</v>
      </c>
    </row>
    <row r="3" spans="1:3">
      <c s="3" r="A3" t="s">
        <v>392</v>
      </c>
    </row>
    <row r="4" spans="1:3">
      <c s="4" r="A4" t="s">
        <v>393</v>
      </c>
      <c s="4" r="B4" t="s">
        <v>30</v>
      </c>
      <c s="5" r="C4" t="n">
        <v>33066327</v>
      </c>
    </row>
    <row r="5" spans="1:3">
      <c s="4" r="A5" t="s">
        <v>394</v>
      </c>
      <c s="5" r="C5" t="n">
        <v>199075</v>
      </c>
    </row>
    <row r="6" spans="1:3">
      <c s="4" r="A6" t="s">
        <v>395</v>
      </c>
      <c s="5" r="C6" t="n">
        <v>338652</v>
      </c>
    </row>
    <row r="7" spans="1:3">
      <c s="4" r="A7" t="s">
        <v>396</v>
      </c>
      <c s="5" r="C7" t="n">
        <v>170368</v>
      </c>
    </row>
    <row r="8" spans="1:3">
      <c s="4" r="A8" t="s">
        <v>393</v>
      </c>
      <c s="5" r="C8" t="n">
        <v>33774422</v>
      </c>
    </row>
    <row r="9" spans="1:3">
      <c r="A9" t="n"/>
    </row>
    <row r="10" spans="1:3">
      <c s="4" r="A10" t="s">
        <v>30</v>
      </c>
      <c s="4" r="B10" t="s">
        <v>64</v>
      </c>
    </row>
  </sheetData>
  <mergeCells count="2">
    <mergeCell ref="A1:B2"/>
    <mergeCell ref="A9:B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8</v>
      </c>
    </row>
    <row r="2" spans="1:3">
      <c s="3" r="A2" t="s">
        <v>398</v>
      </c>
    </row>
    <row r="3" spans="1:3">
      <c s="4" r="A3" t="s">
        <v>399</v>
      </c>
      <c s="5" r="B3" t="n">
        <v>8837760</v>
      </c>
      <c s="5" r="C3" t="n">
        <v>7654887</v>
      </c>
    </row>
    <row r="4" spans="1:3">
      <c s="4" r="A4" t="s">
        <v>400</v>
      </c>
    </row>
    <row r="5" spans="1:3">
      <c s="3" r="A5" t="s">
        <v>398</v>
      </c>
    </row>
    <row r="6" spans="1:3">
      <c s="4" r="A6" t="s">
        <v>399</v>
      </c>
      <c s="5" r="B6" t="n">
        <v>4922280</v>
      </c>
      <c s="5" r="C6" t="n">
        <v>5058641</v>
      </c>
    </row>
    <row r="7" spans="1:3">
      <c s="4" r="A7" t="s">
        <v>401</v>
      </c>
    </row>
    <row r="8" spans="1:3">
      <c s="3" r="A8" t="s">
        <v>398</v>
      </c>
    </row>
    <row r="9" spans="1:3">
      <c s="4" r="A9" t="s">
        <v>399</v>
      </c>
      <c s="5" r="B9" t="n">
        <v>2031762</v>
      </c>
      <c s="5" r="C9" t="n">
        <v>1082939</v>
      </c>
    </row>
    <row r="10" spans="1:3">
      <c s="4" r="A10" t="s">
        <v>402</v>
      </c>
    </row>
    <row r="11" spans="1:3">
      <c s="3" r="A11" t="s">
        <v>398</v>
      </c>
    </row>
    <row r="12" spans="1:3">
      <c s="4" r="A12" t="s">
        <v>399</v>
      </c>
      <c s="5" r="C12" t="n">
        <v>24838</v>
      </c>
    </row>
    <row r="13" spans="1:3">
      <c s="4" r="A13" t="s">
        <v>403</v>
      </c>
    </row>
    <row r="14" spans="1:3">
      <c s="3" r="A14" t="s">
        <v>398</v>
      </c>
    </row>
    <row r="15" spans="1:3">
      <c s="4" r="A15" t="s">
        <v>399</v>
      </c>
      <c s="5" r="B15" t="n">
        <v>1219409</v>
      </c>
      <c s="5" r="C15" t="n">
        <v>984455</v>
      </c>
    </row>
    <row r="16" spans="1:3">
      <c s="4" r="A16" t="s">
        <v>381</v>
      </c>
    </row>
    <row r="17" spans="1:3">
      <c s="3" r="A17" t="s">
        <v>398</v>
      </c>
    </row>
    <row r="18" spans="1:3">
      <c s="4" r="A18" t="s">
        <v>399</v>
      </c>
      <c s="5" r="B18" t="n">
        <v>664309</v>
      </c>
      <c s="5" r="C18" t="n">
        <v>5040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4" r="A3" t="s">
        <v>78</v>
      </c>
      <c s="7" r="B3" t="n">
        <v>40403</v>
      </c>
      <c s="7" r="C3" t="n">
        <v>40386</v>
      </c>
      <c s="7" r="D3" t="n">
        <v>80548</v>
      </c>
      <c s="7" r="E3" t="n">
        <v>77678</v>
      </c>
    </row>
    <row r="4" spans="1:5">
      <c s="4" r="A4" t="s">
        <v>79</v>
      </c>
      <c s="5" r="B4" t="n">
        <v>23416</v>
      </c>
      <c s="5" r="C4" t="n">
        <v>20677</v>
      </c>
      <c s="5" r="D4" t="n">
        <v>44702</v>
      </c>
      <c s="5" r="E4" t="n">
        <v>40861</v>
      </c>
    </row>
    <row r="5" spans="1:5">
      <c s="4" r="A5" t="s">
        <v>80</v>
      </c>
      <c s="5" r="B5" t="n">
        <v>16987</v>
      </c>
      <c s="5" r="C5" t="n">
        <v>19709</v>
      </c>
      <c s="5" r="D5" t="n">
        <v>35846</v>
      </c>
      <c s="5" r="E5" t="n">
        <v>36817</v>
      </c>
    </row>
    <row r="6" spans="1:5">
      <c s="3" r="A6" t="s">
        <v>81</v>
      </c>
    </row>
    <row r="7" spans="1:5">
      <c s="4" r="A7" t="s">
        <v>82</v>
      </c>
      <c s="5" r="B7" t="n">
        <v>14814</v>
      </c>
      <c s="5" r="C7" t="n">
        <v>15854</v>
      </c>
      <c s="5" r="D7" t="n">
        <v>30535</v>
      </c>
      <c s="5" r="E7" t="n">
        <v>31320</v>
      </c>
    </row>
    <row r="8" spans="1:5">
      <c s="4" r="A8" t="s">
        <v>83</v>
      </c>
      <c s="5" r="B8" t="n">
        <v>2613</v>
      </c>
      <c s="5" r="C8" t="n">
        <v>1509</v>
      </c>
      <c s="5" r="D8" t="n">
        <v>5143</v>
      </c>
      <c s="5" r="E8" t="n">
        <v>2445</v>
      </c>
    </row>
    <row r="9" spans="1:5">
      <c s="4" r="A9" t="s">
        <v>84</v>
      </c>
      <c s="5" r="B9" t="n">
        <v>5741</v>
      </c>
      <c s="5" r="C9" t="n">
        <v>4675</v>
      </c>
      <c s="5" r="D9" t="n">
        <v>11871</v>
      </c>
      <c s="5" r="E9" t="n">
        <v>10297</v>
      </c>
    </row>
    <row r="10" spans="1:5">
      <c s="4" r="A10" t="s">
        <v>85</v>
      </c>
      <c s="5" r="B10" t="n">
        <v>23168</v>
      </c>
      <c s="5" r="C10" t="n">
        <v>22038</v>
      </c>
      <c s="5" r="D10" t="n">
        <v>47549</v>
      </c>
      <c s="5" r="E10" t="n">
        <v>44062</v>
      </c>
    </row>
    <row r="11" spans="1:5">
      <c s="4" r="A11" t="s">
        <v>86</v>
      </c>
      <c s="5" r="B11" t="n">
        <v>-6181</v>
      </c>
      <c s="5" r="C11" t="n">
        <v>-2329</v>
      </c>
      <c s="5" r="D11" t="n">
        <v>-11703</v>
      </c>
      <c s="5" r="E11" t="n">
        <v>-7245</v>
      </c>
    </row>
    <row r="12" spans="1:5">
      <c s="3" r="A12" t="s">
        <v>87</v>
      </c>
    </row>
    <row r="13" spans="1:5">
      <c s="4" r="A13" t="s">
        <v>88</v>
      </c>
      <c s="5" r="B13" t="n">
        <v>-1</v>
      </c>
      <c s="5" r="C13" t="n">
        <v>-3</v>
      </c>
      <c s="5" r="D13" t="n">
        <v>-3</v>
      </c>
      <c s="5" r="E13" t="n">
        <v>-6</v>
      </c>
    </row>
    <row r="14" spans="1:5">
      <c s="4" r="A14" t="s">
        <v>89</v>
      </c>
      <c s="5" r="B14" t="n">
        <v>387</v>
      </c>
      <c s="5" r="C14" t="n">
        <v>-168</v>
      </c>
      <c s="5" r="D14" t="n">
        <v>1</v>
      </c>
      <c s="5" r="E14" t="n">
        <v>-186</v>
      </c>
    </row>
    <row r="15" spans="1:5">
      <c s="4" r="A15" t="s">
        <v>90</v>
      </c>
      <c s="5" r="B15" t="n">
        <v>386</v>
      </c>
      <c s="5" r="C15" t="n">
        <v>-171</v>
      </c>
      <c s="5" r="D15" t="n">
        <v>-2</v>
      </c>
      <c s="5" r="E15" t="n">
        <v>-192</v>
      </c>
    </row>
    <row r="16" spans="1:5">
      <c s="4" r="A16" t="s">
        <v>91</v>
      </c>
      <c s="5" r="B16" t="n">
        <v>-5795</v>
      </c>
      <c s="5" r="C16" t="n">
        <v>-2500</v>
      </c>
      <c s="5" r="D16" t="n">
        <v>-11705</v>
      </c>
      <c s="5" r="E16" t="n">
        <v>-7437</v>
      </c>
    </row>
    <row r="17" spans="1:5">
      <c s="4" r="A17" t="s">
        <v>92</v>
      </c>
      <c s="5" r="B17" t="n">
        <v>40</v>
      </c>
      <c s="5" r="C17" t="n">
        <v>60</v>
      </c>
      <c s="5" r="D17" t="n">
        <v>126</v>
      </c>
      <c s="5" r="E17" t="n">
        <v>192</v>
      </c>
    </row>
    <row r="18" spans="1:5">
      <c s="4" r="A18" t="s">
        <v>93</v>
      </c>
      <c s="7" r="B18" t="n">
        <v>-5835</v>
      </c>
      <c s="7" r="C18" t="n">
        <v>-2560</v>
      </c>
      <c s="7" r="D18" t="n">
        <v>-11831</v>
      </c>
      <c s="7" r="E18" t="n">
        <v>-7629</v>
      </c>
    </row>
    <row r="19" spans="1:5">
      <c s="3" r="A19" t="s">
        <v>94</v>
      </c>
    </row>
    <row r="20" spans="1:5">
      <c s="4" r="A20" t="s">
        <v>95</v>
      </c>
      <c s="9" r="B20" t="n">
        <v>-0.17</v>
      </c>
      <c s="9" r="C20" t="n">
        <v>-0.08</v>
      </c>
      <c s="9" r="D20" t="n">
        <v>-0.35</v>
      </c>
      <c s="9" r="E20" t="n">
        <v>-0.24</v>
      </c>
    </row>
    <row r="21" spans="1:5">
      <c s="4" r="A21" t="s">
        <v>96</v>
      </c>
      <c s="9" r="B21" t="n">
        <v>-0.17</v>
      </c>
      <c s="9" r="C21" t="n">
        <v>-0.08</v>
      </c>
      <c s="9" r="D21" t="n">
        <v>-0.35</v>
      </c>
      <c s="9" r="E21" t="n">
        <v>-0.24</v>
      </c>
    </row>
    <row r="22" spans="1:5">
      <c s="3" r="A22" t="s">
        <v>97</v>
      </c>
    </row>
    <row r="23" spans="1:5">
      <c s="4" r="A23" t="s">
        <v>98</v>
      </c>
      <c s="5" r="B23" t="n">
        <v>33602</v>
      </c>
      <c s="5" r="C23" t="n">
        <v>32398</v>
      </c>
      <c s="5" r="D23" t="n">
        <v>33399</v>
      </c>
      <c s="5" r="E23" t="n">
        <v>32257</v>
      </c>
    </row>
    <row r="24" spans="1:5">
      <c s="4" r="A24" t="s">
        <v>99</v>
      </c>
      <c s="5" r="B24" t="n">
        <v>33602</v>
      </c>
      <c s="5" r="C24" t="n">
        <v>32398</v>
      </c>
      <c s="5" r="D24" t="n">
        <v>33399</v>
      </c>
      <c s="5" r="E24" t="n">
        <v>32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4"/>
  </cols>
  <sheetData>
    <row r="1" spans="1:5">
      <c s="1" r="A1" t="s">
        <v>404</v>
      </c>
      <c s="2" r="C1" t="s">
        <v>1</v>
      </c>
      <c s="2" r="D1" t="s">
        <v>310</v>
      </c>
    </row>
    <row r="2" spans="1:5">
      <c s="2" r="C2" t="s">
        <v>2</v>
      </c>
      <c s="2" r="D2" t="s">
        <v>28</v>
      </c>
    </row>
    <row r="3" spans="1:5">
      <c s="3" r="A3" t="s">
        <v>405</v>
      </c>
    </row>
    <row r="4" spans="1:5">
      <c s="4" r="A4" t="s">
        <v>406</v>
      </c>
      <c s="5" r="C4" t="n">
        <v>4922000</v>
      </c>
      <c s="5" r="D4" t="n">
        <v>5059000</v>
      </c>
    </row>
    <row r="5" spans="1:5">
      <c s="4" r="A5" t="s">
        <v>407</v>
      </c>
      <c s="9" r="C5" t="n">
        <v>5.09</v>
      </c>
      <c s="9" r="D5" t="n">
        <v>5.54</v>
      </c>
    </row>
    <row r="6" spans="1:5">
      <c s="4" r="A6" t="s">
        <v>408</v>
      </c>
      <c s="4" r="C6" t="s">
        <v>409</v>
      </c>
      <c s="4" r="D6" t="s">
        <v>410</v>
      </c>
    </row>
    <row r="7" spans="1:5">
      <c s="4" r="A7" t="s">
        <v>411</v>
      </c>
      <c s="7" r="C7" t="n">
        <v>4221</v>
      </c>
      <c s="7" r="D7" t="n">
        <v>3461</v>
      </c>
      <c s="4" r="E7" t="s">
        <v>30</v>
      </c>
    </row>
    <row r="8" spans="1:5">
      <c s="4" r="A8" t="s">
        <v>412</v>
      </c>
      <c s="5" r="C8" t="n">
        <v>3141000</v>
      </c>
    </row>
    <row r="9" spans="1:5">
      <c s="4" r="A9" t="s">
        <v>412</v>
      </c>
      <c s="9" r="C9" t="n">
        <v>4.4</v>
      </c>
    </row>
    <row r="10" spans="1:5">
      <c s="6" r="A10" t="s">
        <v>413</v>
      </c>
      <c s="4" r="C10" t="s">
        <v>410</v>
      </c>
    </row>
    <row r="11" spans="1:5">
      <c s="4" r="A11" t="s">
        <v>412</v>
      </c>
      <c s="4" r="B11" t="s">
        <v>30</v>
      </c>
      <c s="7" r="C11" t="n">
        <v>3939</v>
      </c>
    </row>
    <row r="12" spans="1:5">
      <c s="12" r="A12" t="n">
        <v>-1</v>
      </c>
      <c s="4" r="B12" t="s">
        <v>255</v>
      </c>
      <c s="5" r="C12" t="n">
        <v>1005000</v>
      </c>
    </row>
    <row r="13" spans="1:5">
      <c s="12" r="A13" t="n">
        <v>-1</v>
      </c>
      <c s="4" r="B13" t="s">
        <v>255</v>
      </c>
      <c s="9" r="C13" t="n">
        <v>5.24</v>
      </c>
    </row>
    <row r="14" spans="1:5">
      <c s="4" r="A14" t="s">
        <v>414</v>
      </c>
      <c s="5" r="C14" t="n">
        <v>-199075</v>
      </c>
    </row>
    <row r="15" spans="1:5">
      <c s="4" r="A15" t="s">
        <v>414</v>
      </c>
      <c s="9" r="C15" t="n">
        <v>2.81</v>
      </c>
    </row>
    <row r="16" spans="1:5">
      <c s="4" r="A16" t="s">
        <v>415</v>
      </c>
      <c s="4" r="B16" t="s">
        <v>30</v>
      </c>
      <c s="5" r="C16" t="n">
        <v>-955000</v>
      </c>
    </row>
    <row r="17" spans="1:5">
      <c s="4" r="A17" t="s">
        <v>415</v>
      </c>
      <c s="4" r="B17" t="s">
        <v>30</v>
      </c>
      <c s="9" r="C17" t="n">
        <v>8.1</v>
      </c>
    </row>
    <row r="18" spans="1:5">
      <c s="4" r="A18" t="s">
        <v>416</v>
      </c>
      <c s="4" r="B18" t="s">
        <v>263</v>
      </c>
      <c s="5" r="C18" t="n">
        <v>4671000</v>
      </c>
    </row>
    <row r="19" spans="1:5">
      <c s="4" r="A19" t="s">
        <v>416</v>
      </c>
      <c s="4" r="B19" t="s">
        <v>263</v>
      </c>
      <c s="9" r="C19" t="n">
        <v>5.02</v>
      </c>
    </row>
    <row r="20" spans="1:5">
      <c s="6" r="A20" t="s">
        <v>417</v>
      </c>
      <c s="4" r="B20" t="s">
        <v>263</v>
      </c>
      <c s="4" r="C20" t="s">
        <v>418</v>
      </c>
    </row>
    <row r="21" spans="1:5">
      <c s="4" r="A21" t="s">
        <v>416</v>
      </c>
      <c s="4" r="B21" t="s">
        <v>419</v>
      </c>
      <c s="7" r="C21" t="n">
        <v>4187</v>
      </c>
    </row>
    <row r="22" spans="1:5">
      <c r="A22" t="n"/>
    </row>
    <row r="23" spans="1:5">
      <c s="4" r="A23" t="s">
        <v>30</v>
      </c>
      <c s="4" r="B23" t="s">
        <v>389</v>
      </c>
    </row>
    <row r="24" spans="1:5">
      <c s="4" r="A24" t="s">
        <v>255</v>
      </c>
      <c s="4" r="B24" t="s">
        <v>388</v>
      </c>
    </row>
    <row r="25" spans="1:5">
      <c s="4" r="A25" t="s">
        <v>263</v>
      </c>
      <c s="4" r="B25" t="s">
        <v>420</v>
      </c>
    </row>
  </sheetData>
  <mergeCells count="7">
    <mergeCell ref="A1:B2"/>
    <mergeCell ref="D1:E1"/>
    <mergeCell ref="D2:E2"/>
    <mergeCell ref="A22:D22"/>
    <mergeCell ref="B23:D23"/>
    <mergeCell ref="B24:D24"/>
    <mergeCell ref="B25:D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21</v>
      </c>
      <c s="2" r="C1" t="s">
        <v>1</v>
      </c>
      <c s="2" r="D1" t="s">
        <v>310</v>
      </c>
    </row>
    <row r="2" spans="1:4">
      <c s="2" r="C2" t="s">
        <v>2</v>
      </c>
      <c s="2" r="D2" t="s">
        <v>28</v>
      </c>
    </row>
    <row r="3" spans="1:4">
      <c s="3" r="A3" t="s">
        <v>422</v>
      </c>
    </row>
    <row r="4" spans="1:4">
      <c s="4" r="A4" t="s">
        <v>406</v>
      </c>
      <c s="5" r="C4" t="n">
        <v>2032</v>
      </c>
      <c s="5" r="D4" t="n">
        <v>1083</v>
      </c>
    </row>
    <row r="5" spans="1:4">
      <c s="4" r="A5" t="s">
        <v>423</v>
      </c>
      <c s="9" r="C5" t="n">
        <v>5.66</v>
      </c>
      <c s="9" r="D5" t="n">
        <v>5.92</v>
      </c>
    </row>
    <row r="6" spans="1:4">
      <c s="4" r="A6" t="s">
        <v>424</v>
      </c>
      <c s="4" r="C6" t="s">
        <v>425</v>
      </c>
      <c s="4" r="D6" t="s">
        <v>426</v>
      </c>
    </row>
    <row r="7" spans="1:4">
      <c s="4" r="A7" t="s">
        <v>411</v>
      </c>
      <c s="4" r="B7" t="s">
        <v>30</v>
      </c>
      <c s="7" r="C7" t="n">
        <v>11012</v>
      </c>
      <c s="7" r="D7" t="n">
        <v>5458</v>
      </c>
    </row>
    <row r="8" spans="1:4">
      <c s="4" r="A8" t="s">
        <v>427</v>
      </c>
      <c s="5" r="C8" t="n">
        <v>1459</v>
      </c>
    </row>
    <row r="9" spans="1:4">
      <c s="4" r="A9" t="s">
        <v>427</v>
      </c>
      <c s="9" r="C9" t="n">
        <v>5.61</v>
      </c>
    </row>
    <row r="10" spans="1:4">
      <c s="4" r="A10" t="s">
        <v>428</v>
      </c>
      <c s="5" r="C10" t="n">
        <v>-340</v>
      </c>
    </row>
    <row r="11" spans="1:4">
      <c s="4" r="A11" t="s">
        <v>428</v>
      </c>
      <c s="9" r="C11" t="n">
        <v>6.06</v>
      </c>
    </row>
    <row r="12" spans="1:4">
      <c s="4" r="A12" t="s">
        <v>429</v>
      </c>
      <c s="5" r="C12" t="n">
        <v>-170</v>
      </c>
    </row>
    <row r="13" spans="1:4">
      <c s="4" r="A13" t="s">
        <v>429</v>
      </c>
      <c s="9" r="C13" t="n">
        <v>6.07</v>
      </c>
    </row>
    <row r="14" spans="1:4">
      <c r="A14" t="n"/>
    </row>
    <row r="15" spans="1:4">
      <c s="4" r="A15" t="s">
        <v>30</v>
      </c>
      <c s="4" r="B15" t="s">
        <v>430</v>
      </c>
    </row>
  </sheetData>
  <mergeCells count="3">
    <mergeCell ref="A1:B2"/>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76</v>
      </c>
      <c s="2" r="D1" t="s">
        <v>1</v>
      </c>
    </row>
    <row r="2" spans="1:5">
      <c s="2" r="B2" t="s">
        <v>2</v>
      </c>
      <c s="2" r="C2" t="s">
        <v>77</v>
      </c>
      <c s="2" r="D2" t="s">
        <v>2</v>
      </c>
      <c s="2" r="E2" t="s">
        <v>77</v>
      </c>
    </row>
    <row r="3" spans="1:5">
      <c s="3" r="A3" t="s">
        <v>432</v>
      </c>
    </row>
    <row r="4" spans="1:5">
      <c s="4" r="A4" t="s">
        <v>433</v>
      </c>
      <c s="4" r="B4" t="s">
        <v>434</v>
      </c>
      <c s="4" r="C4" t="s">
        <v>434</v>
      </c>
      <c s="4" r="D4" t="s">
        <v>434</v>
      </c>
      <c s="4" r="E4" t="s">
        <v>434</v>
      </c>
    </row>
    <row r="5" spans="1:5">
      <c s="4" r="A5" t="s">
        <v>435</v>
      </c>
      <c s="4" r="B5" t="s">
        <v>436</v>
      </c>
      <c s="4" r="C5" t="s">
        <v>437</v>
      </c>
      <c s="4" r="D5" t="s">
        <v>436</v>
      </c>
      <c s="4" r="E5" t="s">
        <v>437</v>
      </c>
    </row>
    <row r="6" spans="1:5">
      <c s="4" r="A6" t="s">
        <v>438</v>
      </c>
      <c s="4" r="B6" t="s">
        <v>439</v>
      </c>
      <c s="4" r="C6" t="s">
        <v>440</v>
      </c>
    </row>
    <row r="7" spans="1:5">
      <c s="4" r="A7" t="s">
        <v>381</v>
      </c>
    </row>
    <row r="8" spans="1:5">
      <c s="3" r="A8" t="s">
        <v>432</v>
      </c>
    </row>
    <row r="9" spans="1:5">
      <c s="4" r="A9" t="s">
        <v>433</v>
      </c>
      <c s="4" r="B9" t="s">
        <v>441</v>
      </c>
      <c s="4" r="C9" t="s">
        <v>441</v>
      </c>
      <c s="4" r="D9" t="s">
        <v>441</v>
      </c>
      <c s="4" r="E9" t="s">
        <v>441</v>
      </c>
    </row>
    <row r="10" spans="1:5">
      <c s="4" r="A10" t="s">
        <v>435</v>
      </c>
      <c s="4" r="B10" t="s">
        <v>436</v>
      </c>
      <c s="4" r="C10" t="s">
        <v>437</v>
      </c>
      <c s="4" r="E10" t="s">
        <v>437</v>
      </c>
    </row>
    <row r="11" spans="1:5">
      <c s="4" r="A11" t="s">
        <v>438</v>
      </c>
      <c s="4" r="B11" t="s">
        <v>442</v>
      </c>
      <c s="4" r="C11" t="s">
        <v>443</v>
      </c>
      <c s="4" r="E11" t="s">
        <v>443</v>
      </c>
    </row>
    <row r="12" spans="1:5">
      <c s="4" r="A12" t="s">
        <v>278</v>
      </c>
    </row>
    <row r="13" spans="1:5">
      <c s="3" r="A13" t="s">
        <v>432</v>
      </c>
    </row>
    <row r="14" spans="1:5">
      <c s="4" r="A14" t="s">
        <v>438</v>
      </c>
      <c s="4" r="D14" t="s">
        <v>444</v>
      </c>
      <c s="4" r="E14" t="s">
        <v>445</v>
      </c>
    </row>
    <row r="15" spans="1:5">
      <c s="4" r="A15" t="s">
        <v>446</v>
      </c>
    </row>
    <row r="16" spans="1:5">
      <c s="3" r="A16" t="s">
        <v>432</v>
      </c>
    </row>
    <row r="17" spans="1:5">
      <c s="4" r="A17" t="s">
        <v>435</v>
      </c>
      <c s="4" r="D17" t="s">
        <v>436</v>
      </c>
    </row>
    <row r="18" spans="1:5">
      <c s="4" r="A18" t="s">
        <v>438</v>
      </c>
      <c s="4" r="D18" t="s">
        <v>447</v>
      </c>
    </row>
    <row r="19" spans="1:5">
      <c s="4" r="A19" t="s">
        <v>281</v>
      </c>
    </row>
    <row r="20" spans="1:5">
      <c s="3" r="A20" t="s">
        <v>432</v>
      </c>
    </row>
    <row r="21" spans="1:5">
      <c s="4" r="A21" t="s">
        <v>438</v>
      </c>
      <c s="4" r="D21" t="s">
        <v>439</v>
      </c>
      <c s="4" r="E21" t="s">
        <v>440</v>
      </c>
    </row>
    <row r="22" spans="1:5">
      <c s="4" r="A22" t="s">
        <v>448</v>
      </c>
    </row>
    <row r="23" spans="1:5">
      <c s="3" r="A23" t="s">
        <v>432</v>
      </c>
    </row>
    <row r="24" spans="1:5">
      <c s="4" r="A24" t="s">
        <v>435</v>
      </c>
      <c s="4" r="D24" t="s">
        <v>437</v>
      </c>
    </row>
    <row r="25" spans="1:5">
      <c s="4" r="A25" t="s">
        <v>438</v>
      </c>
      <c s="4" r="D25" t="s">
        <v>4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9</v>
      </c>
      <c s="2" r="B1" t="s">
        <v>76</v>
      </c>
      <c s="2" r="D1" t="s">
        <v>1</v>
      </c>
    </row>
    <row r="2" spans="1:5">
      <c s="2" r="B2" t="s">
        <v>2</v>
      </c>
      <c s="2" r="C2" t="s">
        <v>77</v>
      </c>
      <c s="2" r="D2" t="s">
        <v>2</v>
      </c>
      <c s="2" r="E2" t="s">
        <v>77</v>
      </c>
    </row>
    <row r="3" spans="1:5">
      <c s="3" r="A3" t="s">
        <v>450</v>
      </c>
    </row>
    <row r="4" spans="1:5">
      <c s="4" r="A4" t="s">
        <v>433</v>
      </c>
      <c s="4" r="B4" t="s">
        <v>434</v>
      </c>
      <c s="4" r="C4" t="s">
        <v>434</v>
      </c>
      <c s="4" r="D4" t="s">
        <v>434</v>
      </c>
      <c s="4" r="E4" t="s">
        <v>434</v>
      </c>
    </row>
    <row r="5" spans="1:5">
      <c s="4" r="A5" t="s">
        <v>435</v>
      </c>
      <c s="4" r="B5" t="s">
        <v>436</v>
      </c>
      <c s="4" r="C5" t="s">
        <v>437</v>
      </c>
      <c s="4" r="D5" t="s">
        <v>436</v>
      </c>
      <c s="4" r="E5" t="s">
        <v>437</v>
      </c>
    </row>
    <row r="6" spans="1:5">
      <c s="4" r="A6" t="s">
        <v>438</v>
      </c>
      <c s="4" r="B6" t="s">
        <v>439</v>
      </c>
      <c s="4" r="C6" t="s">
        <v>440</v>
      </c>
    </row>
    <row r="7" spans="1:5">
      <c s="4" r="A7" t="s">
        <v>278</v>
      </c>
    </row>
    <row r="8" spans="1:5">
      <c s="3" r="A8" t="s">
        <v>450</v>
      </c>
    </row>
    <row r="9" spans="1:5">
      <c s="4" r="A9" t="s">
        <v>438</v>
      </c>
      <c s="4" r="D9" t="s">
        <v>444</v>
      </c>
      <c s="4" r="E9" t="s">
        <v>445</v>
      </c>
    </row>
    <row r="10" spans="1:5">
      <c s="4" r="A10" t="s">
        <v>281</v>
      </c>
    </row>
    <row r="11" spans="1:5">
      <c s="3" r="A11" t="s">
        <v>450</v>
      </c>
    </row>
    <row r="12" spans="1:5">
      <c s="4" r="A12" t="s">
        <v>438</v>
      </c>
      <c s="4" r="D12" t="s">
        <v>439</v>
      </c>
      <c s="4" r="E12" t="s">
        <v>4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51</v>
      </c>
      <c s="2" r="C1" t="s">
        <v>76</v>
      </c>
      <c s="2" r="E1" t="s">
        <v>1</v>
      </c>
    </row>
    <row r="2" spans="1:6">
      <c s="2" r="C2" t="s">
        <v>2</v>
      </c>
      <c s="2" r="D2" t="s">
        <v>77</v>
      </c>
      <c s="2" r="E2" t="s">
        <v>2</v>
      </c>
      <c s="2" r="F2" t="s">
        <v>77</v>
      </c>
    </row>
    <row r="3" spans="1:6">
      <c s="3" r="A3" t="s">
        <v>452</v>
      </c>
    </row>
    <row r="4" spans="1:6">
      <c s="4" r="A4" t="s">
        <v>453</v>
      </c>
      <c s="7" r="C4" t="n">
        <v>2516</v>
      </c>
      <c s="7" r="D4" t="n">
        <v>1323</v>
      </c>
      <c s="7" r="E4" t="n">
        <v>4610</v>
      </c>
      <c s="7" r="F4" t="n">
        <v>2484</v>
      </c>
    </row>
    <row r="5" spans="1:6">
      <c s="4" r="A5" t="s">
        <v>362</v>
      </c>
    </row>
    <row r="6" spans="1:6">
      <c s="3" r="A6" t="s">
        <v>452</v>
      </c>
    </row>
    <row r="7" spans="1:6">
      <c s="4" r="A7" t="s">
        <v>453</v>
      </c>
      <c s="4" r="B7" t="s">
        <v>30</v>
      </c>
      <c s="5" r="C7" t="n">
        <v>69</v>
      </c>
      <c s="5" r="D7" t="n">
        <v>84</v>
      </c>
      <c s="5" r="E7" t="n">
        <v>181</v>
      </c>
      <c s="5" r="F7" t="n">
        <v>147</v>
      </c>
    </row>
    <row r="8" spans="1:6">
      <c s="4" r="A8" t="s">
        <v>454</v>
      </c>
    </row>
    <row r="9" spans="1:6">
      <c s="3" r="A9" t="s">
        <v>452</v>
      </c>
    </row>
    <row r="10" spans="1:6">
      <c s="4" r="A10" t="s">
        <v>453</v>
      </c>
      <c s="5" r="C10" t="n">
        <v>1026</v>
      </c>
      <c s="5" r="D10" t="n">
        <v>664</v>
      </c>
      <c s="5" r="E10" t="n">
        <v>1926</v>
      </c>
      <c s="5" r="F10" t="n">
        <v>1228</v>
      </c>
    </row>
    <row r="11" spans="1:6">
      <c s="4" r="A11" t="s">
        <v>364</v>
      </c>
    </row>
    <row r="12" spans="1:6">
      <c s="3" r="A12" t="s">
        <v>452</v>
      </c>
    </row>
    <row r="13" spans="1:6">
      <c s="4" r="A13" t="s">
        <v>453</v>
      </c>
      <c s="4" r="B13" t="s">
        <v>255</v>
      </c>
      <c s="5" r="C13" t="n">
        <v>316</v>
      </c>
      <c s="5" r="D13" t="n">
        <v>146</v>
      </c>
      <c s="5" r="E13" t="n">
        <v>520</v>
      </c>
      <c s="5" r="F13" t="n">
        <v>193</v>
      </c>
    </row>
    <row r="14" spans="1:6">
      <c s="4" r="A14" t="s">
        <v>455</v>
      </c>
    </row>
    <row r="15" spans="1:6">
      <c s="3" r="A15" t="s">
        <v>452</v>
      </c>
    </row>
    <row r="16" spans="1:6">
      <c s="4" r="A16" t="s">
        <v>453</v>
      </c>
      <c s="7" r="C16" t="n">
        <v>1105</v>
      </c>
      <c s="7" r="D16" t="n">
        <v>429</v>
      </c>
      <c s="7" r="E16" t="n">
        <v>1983</v>
      </c>
      <c s="7" r="F16" t="n">
        <v>916</v>
      </c>
    </row>
    <row r="17" spans="1:6">
      <c r="A17" t="n"/>
    </row>
    <row r="18" spans="1:6">
      <c s="4" r="A18" t="s">
        <v>30</v>
      </c>
      <c s="4" r="B18" t="s">
        <v>456</v>
      </c>
    </row>
    <row r="19" spans="1:6">
      <c s="4" r="A19" t="s">
        <v>255</v>
      </c>
      <c s="4" r="B19" t="s">
        <v>457</v>
      </c>
    </row>
  </sheetData>
  <mergeCells count="6">
    <mergeCell ref="A1:B2"/>
    <mergeCell ref="C1:D1"/>
    <mergeCell ref="E1:F1"/>
    <mergeCell ref="A17:E17"/>
    <mergeCell ref="B18:E18"/>
    <mergeCell ref="B19:E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76</v>
      </c>
      <c s="2" r="D1" t="s">
        <v>1</v>
      </c>
    </row>
    <row r="2" spans="1:5">
      <c s="2" r="B2" t="s">
        <v>2</v>
      </c>
      <c s="2" r="C2" t="s">
        <v>77</v>
      </c>
      <c s="2" r="D2" t="s">
        <v>2</v>
      </c>
      <c s="2" r="E2" t="s">
        <v>77</v>
      </c>
    </row>
    <row r="3" spans="1:5">
      <c s="3" r="A3" t="s">
        <v>459</v>
      </c>
    </row>
    <row r="4" spans="1:5">
      <c s="4" r="A4" t="s">
        <v>93</v>
      </c>
      <c s="7" r="B4" t="n">
        <v>-5835</v>
      </c>
      <c s="7" r="C4" t="n">
        <v>-2560</v>
      </c>
      <c s="7" r="D4" t="n">
        <v>-11831</v>
      </c>
      <c s="7" r="E4" t="n">
        <v>-7629</v>
      </c>
    </row>
    <row r="5" spans="1:5">
      <c s="3" r="A5" t="s">
        <v>460</v>
      </c>
    </row>
    <row r="6" spans="1:5">
      <c s="4" r="A6" t="s">
        <v>461</v>
      </c>
      <c s="5" r="B6" t="n">
        <v>33602</v>
      </c>
      <c s="5" r="C6" t="n">
        <v>32398</v>
      </c>
      <c s="5" r="D6" t="n">
        <v>33399</v>
      </c>
      <c s="5" r="E6" t="n">
        <v>32257</v>
      </c>
    </row>
    <row r="7" spans="1:5">
      <c s="3" r="A7" t="s">
        <v>462</v>
      </c>
    </row>
    <row r="8" spans="1:5">
      <c s="4" r="A8" t="s">
        <v>463</v>
      </c>
      <c s="5" r="B8" t="n">
        <v>33602</v>
      </c>
      <c s="5" r="C8" t="n">
        <v>32398</v>
      </c>
      <c s="5" r="D8" t="n">
        <v>33399</v>
      </c>
      <c s="5" r="E8" t="n">
        <v>32257</v>
      </c>
    </row>
    <row r="9" spans="1:5">
      <c s="3" r="A9" t="s">
        <v>94</v>
      </c>
    </row>
    <row r="10" spans="1:5">
      <c s="4" r="A10" t="s">
        <v>461</v>
      </c>
      <c s="9" r="B10" t="n">
        <v>-0.17</v>
      </c>
      <c s="9" r="C10" t="n">
        <v>-0.08</v>
      </c>
      <c s="9" r="D10" t="n">
        <v>-0.35</v>
      </c>
      <c s="9" r="E10" t="n">
        <v>-0.24</v>
      </c>
    </row>
    <row r="11" spans="1:5">
      <c s="4" r="A11" t="s">
        <v>463</v>
      </c>
      <c s="9" r="B11" t="n">
        <v>-0.17</v>
      </c>
      <c s="9" r="C11" t="n">
        <v>-0.08</v>
      </c>
      <c s="9" r="D11" t="n">
        <v>-0.35</v>
      </c>
      <c s="9" r="E11" t="n">
        <v>-0.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4</v>
      </c>
      <c s="2" r="B1" t="s">
        <v>76</v>
      </c>
      <c s="2" r="D1" t="s">
        <v>1</v>
      </c>
    </row>
    <row r="2" spans="1:5">
      <c s="2" r="B2" t="s">
        <v>2</v>
      </c>
      <c s="2" r="C2" t="s">
        <v>77</v>
      </c>
      <c s="2" r="D2" t="s">
        <v>2</v>
      </c>
      <c s="2" r="E2" t="s">
        <v>77</v>
      </c>
    </row>
    <row r="3" spans="1:5">
      <c s="4" r="A3" t="s">
        <v>465</v>
      </c>
    </row>
    <row r="4" spans="1:5">
      <c s="3" r="A4" t="s">
        <v>466</v>
      </c>
    </row>
    <row r="5" spans="1:5">
      <c s="4" r="A5" t="s">
        <v>467</v>
      </c>
      <c s="5" r="B5" t="n">
        <v>3462</v>
      </c>
      <c s="5" r="C5" t="n">
        <v>3434</v>
      </c>
      <c s="5" r="D5" t="n">
        <v>3496</v>
      </c>
      <c s="5" r="E5" t="n">
        <v>3298</v>
      </c>
    </row>
    <row r="6" spans="1:5">
      <c s="4" r="A6" t="s">
        <v>468</v>
      </c>
    </row>
    <row r="7" spans="1:5">
      <c s="3" r="A7" t="s">
        <v>466</v>
      </c>
    </row>
    <row r="8" spans="1:5">
      <c s="4" r="A8" t="s">
        <v>467</v>
      </c>
      <c s="5" r="B8" t="n">
        <v>380</v>
      </c>
      <c s="5" r="C8" t="n">
        <v>347</v>
      </c>
      <c s="5" r="D8" t="n">
        <v>365</v>
      </c>
      <c s="5" r="E8" t="n">
        <v>44</v>
      </c>
    </row>
    <row r="9" spans="1:5">
      <c s="4" r="A9" t="s">
        <v>469</v>
      </c>
    </row>
    <row r="10" spans="1:5">
      <c s="3" r="A10" t="s">
        <v>466</v>
      </c>
    </row>
    <row r="11" spans="1:5">
      <c s="4" r="A11" t="s">
        <v>467</v>
      </c>
      <c s="5" r="B11" t="n">
        <v>6</v>
      </c>
      <c s="5" r="C11" t="n">
        <v>20</v>
      </c>
      <c s="5" r="D11" t="n">
        <v>3</v>
      </c>
      <c s="5" r="E11" t="n">
        <v>20</v>
      </c>
    </row>
    <row r="12" spans="1:5">
      <c s="4" r="A12" t="s">
        <v>381</v>
      </c>
    </row>
    <row r="13" spans="1:5">
      <c s="3" r="A13" t="s">
        <v>466</v>
      </c>
    </row>
    <row r="14" spans="1:5">
      <c s="4" r="A14" t="s">
        <v>467</v>
      </c>
      <c s="5" r="B14" t="n">
        <v>12</v>
      </c>
      <c s="5" r="C14" t="n">
        <v>5</v>
      </c>
      <c s="5" r="D14" t="n">
        <v>14</v>
      </c>
      <c s="5" r="E14"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5"/>
  </cols>
  <sheetData>
    <row r="1" spans="1:2">
      <c s="1" r="A1" t="s">
        <v>470</v>
      </c>
      <c s="2" r="B1" t="s">
        <v>1</v>
      </c>
    </row>
    <row r="2" spans="1:2">
      <c s="2" r="B2" t="s">
        <v>2</v>
      </c>
    </row>
    <row r="3" spans="1:2">
      <c s="3" r="A3" t="s">
        <v>179</v>
      </c>
    </row>
    <row r="4" spans="1:2">
      <c s="4" r="A4" t="s">
        <v>471</v>
      </c>
      <c s="5" r="B4" t="n">
        <v>1</v>
      </c>
    </row>
    <row r="5" spans="1:2">
      <c s="4" r="A5" t="s">
        <v>472</v>
      </c>
      <c s="5" r="B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3</v>
      </c>
      <c s="2" r="B1" t="s">
        <v>76</v>
      </c>
      <c s="2" r="D1" t="s">
        <v>1</v>
      </c>
    </row>
    <row r="2" spans="1:5">
      <c s="2" r="B2" t="s">
        <v>2</v>
      </c>
      <c s="2" r="C2" t="s">
        <v>77</v>
      </c>
      <c s="2" r="D2" t="s">
        <v>2</v>
      </c>
      <c s="2" r="E2" t="s">
        <v>77</v>
      </c>
    </row>
    <row r="3" spans="1:5">
      <c s="3" r="A3" t="s">
        <v>474</v>
      </c>
    </row>
    <row r="4" spans="1:5">
      <c s="4" r="A4" t="s">
        <v>475</v>
      </c>
      <c s="7" r="B4" t="n">
        <v>40403</v>
      </c>
      <c s="7" r="C4" t="n">
        <v>40386</v>
      </c>
      <c s="7" r="D4" t="n">
        <v>80548</v>
      </c>
      <c s="7" r="E4" t="n">
        <v>77678</v>
      </c>
    </row>
    <row r="5" spans="1:5">
      <c s="4" r="A5" t="s">
        <v>476</v>
      </c>
    </row>
    <row r="6" spans="1:5">
      <c s="3" r="A6" t="s">
        <v>474</v>
      </c>
    </row>
    <row r="7" spans="1:5">
      <c s="4" r="A7" t="s">
        <v>475</v>
      </c>
      <c s="5" r="B7" t="n">
        <v>33044</v>
      </c>
      <c s="5" r="C7" t="n">
        <v>33225</v>
      </c>
      <c s="5" r="D7" t="n">
        <v>66767</v>
      </c>
      <c s="5" r="E7" t="n">
        <v>65903</v>
      </c>
    </row>
    <row r="8" spans="1:5">
      <c s="4" r="A8" t="s">
        <v>477</v>
      </c>
    </row>
    <row r="9" spans="1:5">
      <c s="3" r="A9" t="s">
        <v>474</v>
      </c>
    </row>
    <row r="10" spans="1:5">
      <c s="4" r="A10" t="s">
        <v>475</v>
      </c>
      <c s="7" r="B10" t="n">
        <v>7359</v>
      </c>
      <c s="7" r="C10" t="n">
        <v>7161</v>
      </c>
      <c s="7" r="D10" t="n">
        <v>13781</v>
      </c>
      <c s="7" r="E10" t="n">
        <v>117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6</v>
      </c>
      <c s="2" r="D1" t="s">
        <v>1</v>
      </c>
    </row>
    <row r="2" spans="1:5">
      <c s="2" r="B2" t="s">
        <v>2</v>
      </c>
      <c s="2" r="C2" t="s">
        <v>77</v>
      </c>
      <c s="2" r="D2" t="s">
        <v>2</v>
      </c>
      <c s="2" r="E2" t="s">
        <v>77</v>
      </c>
    </row>
    <row r="3" spans="1:5">
      <c s="4" r="A3" t="s">
        <v>93</v>
      </c>
      <c s="7" r="B3" t="n">
        <v>-5835</v>
      </c>
      <c s="7" r="C3" t="n">
        <v>-2560</v>
      </c>
      <c s="7" r="D3" t="n">
        <v>-11831</v>
      </c>
      <c s="7" r="E3" t="n">
        <v>-7629</v>
      </c>
    </row>
    <row r="4" spans="1:5">
      <c s="3" r="A4" t="s">
        <v>101</v>
      </c>
    </row>
    <row r="5" spans="1:5">
      <c s="4" r="A5" t="s">
        <v>102</v>
      </c>
      <c s="5" r="B5" t="n">
        <v>21</v>
      </c>
      <c s="5" r="C5" t="n">
        <v>-6</v>
      </c>
      <c s="5" r="D5" t="n">
        <v>-24</v>
      </c>
      <c s="5" r="E5" t="n">
        <v>-15</v>
      </c>
    </row>
    <row r="6" spans="1:5">
      <c s="4" r="A6" t="s">
        <v>103</v>
      </c>
      <c s="5" r="B6" t="n">
        <v>-10</v>
      </c>
      <c s="5" r="C6" t="n">
        <v>5</v>
      </c>
      <c s="5" r="D6" t="n">
        <v>6</v>
      </c>
      <c s="5" r="E6" t="n">
        <v>14</v>
      </c>
    </row>
    <row r="7" spans="1:5">
      <c s="4" r="A7" t="s">
        <v>104</v>
      </c>
      <c s="5" r="B7" t="n">
        <v>11</v>
      </c>
      <c s="5" r="C7" t="n">
        <v>-1</v>
      </c>
      <c s="5" r="D7" t="n">
        <v>-18</v>
      </c>
      <c s="5" r="E7" t="n">
        <v>-1</v>
      </c>
    </row>
    <row r="8" spans="1:5">
      <c s="4" r="A8" t="s">
        <v>105</v>
      </c>
      <c s="7" r="B8" t="n">
        <v>-5824</v>
      </c>
      <c s="7" r="C8" t="n">
        <v>-2561</v>
      </c>
      <c s="7" r="D8" t="n">
        <v>-11849</v>
      </c>
      <c s="7" r="E8" t="n">
        <v>-76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06</v>
      </c>
      <c s="2" r="B1" t="s">
        <v>1</v>
      </c>
    </row>
    <row r="2" spans="1:4">
      <c s="2" r="B2" t="s">
        <v>2</v>
      </c>
      <c s="2" r="D2" t="s">
        <v>77</v>
      </c>
    </row>
    <row r="3" spans="1:4">
      <c s="3" r="A3" t="s">
        <v>107</v>
      </c>
    </row>
    <row r="4" spans="1:4">
      <c s="4" r="A4" t="s">
        <v>93</v>
      </c>
      <c s="7" r="B4" t="n">
        <v>-11831</v>
      </c>
      <c s="7" r="D4" t="n">
        <v>-7629</v>
      </c>
    </row>
    <row r="5" spans="1:4">
      <c s="3" r="A5" t="s">
        <v>108</v>
      </c>
    </row>
    <row r="6" spans="1:4">
      <c s="4" r="A6" t="s">
        <v>109</v>
      </c>
      <c s="5" r="B6" t="n">
        <v>2727</v>
      </c>
      <c s="5" r="D6" t="n">
        <v>2210</v>
      </c>
    </row>
    <row r="7" spans="1:4">
      <c s="4" r="A7" t="s">
        <v>110</v>
      </c>
      <c s="5" r="B7" t="n">
        <v>4610</v>
      </c>
      <c s="5" r="D7" t="n">
        <v>2484</v>
      </c>
    </row>
    <row r="8" spans="1:4">
      <c s="4" r="A8" t="s">
        <v>111</v>
      </c>
      <c s="5" r="B8" t="n">
        <v>223</v>
      </c>
      <c s="5" r="D8" t="n">
        <v>249</v>
      </c>
    </row>
    <row r="9" spans="1:4">
      <c s="4" r="A9" t="s">
        <v>112</v>
      </c>
      <c s="5" r="B9" t="n">
        <v>-117</v>
      </c>
      <c s="5" r="D9" t="n">
        <v>-134</v>
      </c>
    </row>
    <row r="10" spans="1:4">
      <c s="4" r="A10" t="s">
        <v>113</v>
      </c>
      <c s="5" r="B10" t="n">
        <v>196</v>
      </c>
      <c s="5" r="D10" t="n">
        <v>258</v>
      </c>
    </row>
    <row r="11" spans="1:4">
      <c s="3" r="A11" t="s">
        <v>114</v>
      </c>
    </row>
    <row r="12" spans="1:4">
      <c s="4" r="A12" t="s">
        <v>115</v>
      </c>
      <c s="5" r="B12" t="n">
        <v>15109</v>
      </c>
      <c s="5" r="D12" t="n">
        <v>15497</v>
      </c>
    </row>
    <row r="13" spans="1:4">
      <c s="4" r="A13" t="s">
        <v>35</v>
      </c>
      <c s="5" r="B13" t="n">
        <v>671</v>
      </c>
      <c s="5" r="D13" t="n">
        <v>62</v>
      </c>
    </row>
    <row r="14" spans="1:4">
      <c s="4" r="A14" t="s">
        <v>42</v>
      </c>
      <c s="5" r="B14" t="n">
        <v>-56</v>
      </c>
      <c s="5" r="D14" t="n">
        <v>19</v>
      </c>
    </row>
    <row r="15" spans="1:4">
      <c s="4" r="A15" t="s">
        <v>45</v>
      </c>
      <c s="5" r="B15" t="n">
        <v>-4188</v>
      </c>
      <c s="5" r="D15" t="n">
        <v>-1262</v>
      </c>
    </row>
    <row r="16" spans="1:4">
      <c s="4" r="A16" t="s">
        <v>46</v>
      </c>
      <c s="5" r="B16" t="n">
        <v>-1858</v>
      </c>
      <c s="5" r="D16" t="n">
        <v>-5490</v>
      </c>
    </row>
    <row r="17" spans="1:4">
      <c s="4" r="A17" t="s">
        <v>47</v>
      </c>
      <c s="5" r="B17" t="n">
        <v>-3488</v>
      </c>
      <c s="5" r="D17" t="n">
        <v>-1173</v>
      </c>
    </row>
    <row r="18" spans="1:4">
      <c s="4" r="A18" t="s">
        <v>48</v>
      </c>
      <c s="5" r="B18" t="n">
        <v>5</v>
      </c>
      <c s="5" r="D18" t="n">
        <v>77</v>
      </c>
    </row>
    <row r="19" spans="1:4">
      <c s="4" r="A19" t="s">
        <v>116</v>
      </c>
      <c s="5" r="B19" t="n">
        <v>-2</v>
      </c>
      <c s="5" r="D19" t="n">
        <v>-8</v>
      </c>
    </row>
    <row r="20" spans="1:4">
      <c s="4" r="A20" t="s">
        <v>117</v>
      </c>
      <c s="5" r="B20" t="n">
        <v>2001</v>
      </c>
      <c s="5" r="D20" t="n">
        <v>5160</v>
      </c>
    </row>
    <row r="21" spans="1:4">
      <c s="3" r="A21" t="s">
        <v>118</v>
      </c>
    </row>
    <row r="22" spans="1:4">
      <c s="4" r="A22" t="s">
        <v>119</v>
      </c>
      <c s="5" r="B22" t="n">
        <v>-1010</v>
      </c>
      <c s="5" r="D22" t="n">
        <v>-2535</v>
      </c>
    </row>
    <row r="23" spans="1:4">
      <c s="4" r="A23" t="s">
        <v>120</v>
      </c>
      <c s="5" r="B23" t="n">
        <v>-1796</v>
      </c>
      <c s="5" r="D23" t="n">
        <v>-812</v>
      </c>
    </row>
    <row r="24" spans="1:4">
      <c s="4" r="A24" t="s">
        <v>121</v>
      </c>
      <c s="5" r="B24" t="n">
        <v>-28396</v>
      </c>
      <c s="5" r="D24" t="n">
        <v>-11703</v>
      </c>
    </row>
    <row r="25" spans="1:4">
      <c s="4" r="A25" t="s">
        <v>122</v>
      </c>
      <c s="5" r="B25" t="n">
        <v>15203</v>
      </c>
      <c s="5" r="D25" t="n">
        <v>3600</v>
      </c>
    </row>
    <row r="26" spans="1:4">
      <c s="4" r="A26" t="s">
        <v>123</v>
      </c>
      <c s="5" r="B26" t="n">
        <v>-15999</v>
      </c>
      <c s="5" r="D26" t="n">
        <v>-11450</v>
      </c>
    </row>
    <row r="27" spans="1:4">
      <c s="3" r="A27" t="s">
        <v>124</v>
      </c>
    </row>
    <row r="28" spans="1:4">
      <c s="4" r="A28" t="s">
        <v>125</v>
      </c>
      <c s="5" r="B28" t="n">
        <v>-40</v>
      </c>
      <c s="5" r="D28" t="n">
        <v>-228</v>
      </c>
    </row>
    <row r="29" spans="1:4">
      <c s="4" r="A29" t="s">
        <v>126</v>
      </c>
      <c s="5" r="B29" t="n">
        <v>1209</v>
      </c>
      <c s="5" r="D29" t="n">
        <v>2508</v>
      </c>
    </row>
    <row r="30" spans="1:4">
      <c s="4" r="A30" t="s">
        <v>127</v>
      </c>
      <c s="5" r="B30" t="n">
        <v>1169</v>
      </c>
      <c s="5" r="D30" t="n">
        <v>2280</v>
      </c>
    </row>
    <row r="31" spans="1:4">
      <c s="4" r="A31" t="s">
        <v>128</v>
      </c>
      <c s="5" r="B31" t="n">
        <v>-24</v>
      </c>
      <c s="5" r="D31" t="n">
        <v>15</v>
      </c>
    </row>
    <row r="32" spans="1:4">
      <c s="4" r="A32" t="s">
        <v>129</v>
      </c>
      <c s="5" r="B32" t="n">
        <v>-12853</v>
      </c>
      <c s="5" r="D32" t="n">
        <v>-3995</v>
      </c>
    </row>
    <row r="33" spans="1:4">
      <c s="4" r="A33" t="s">
        <v>130</v>
      </c>
      <c s="5" r="B33" t="n">
        <v>38059</v>
      </c>
      <c s="4" r="C33" t="s">
        <v>30</v>
      </c>
      <c s="5" r="D33" t="n">
        <v>42626</v>
      </c>
    </row>
    <row r="34" spans="1:4">
      <c s="4" r="A34" t="s">
        <v>131</v>
      </c>
      <c s="5" r="B34" t="n">
        <v>25206</v>
      </c>
      <c s="5" r="D34" t="n">
        <v>38631</v>
      </c>
    </row>
    <row r="35" spans="1:4">
      <c s="3" r="A35" t="s">
        <v>132</v>
      </c>
    </row>
    <row r="36" spans="1:4">
      <c s="4" r="A36" t="s">
        <v>133</v>
      </c>
      <c s="5" r="D36" t="n">
        <v>6</v>
      </c>
    </row>
    <row r="37" spans="1:4">
      <c s="4" r="A37" t="s">
        <v>134</v>
      </c>
      <c s="5" r="B37" t="n">
        <v>244</v>
      </c>
      <c s="5" r="D37" t="n">
        <v>1377</v>
      </c>
    </row>
    <row r="38" spans="1:4">
      <c s="4" r="A38" t="s">
        <v>135</v>
      </c>
      <c s="5" r="B38" t="n">
        <v>258</v>
      </c>
      <c s="5" r="D38" t="n">
        <v>176</v>
      </c>
    </row>
    <row r="39" spans="1:4">
      <c s="3" r="A39" t="s">
        <v>136</v>
      </c>
    </row>
    <row r="40" spans="1:4">
      <c s="4" r="A40" t="s">
        <v>137</v>
      </c>
      <c s="7" r="B40" t="n">
        <v>138</v>
      </c>
      <c s="7" r="D40" t="n">
        <v>38</v>
      </c>
    </row>
    <row r="41" spans="1:4">
      <c r="A41" t="n"/>
    </row>
    <row r="42" spans="1:4">
      <c s="4" r="A42" t="s">
        <v>30</v>
      </c>
      <c s="4" r="B42" t="s">
        <v>64</v>
      </c>
    </row>
  </sheetData>
  <mergeCells count="5">
    <mergeCell ref="A1:A2"/>
    <mergeCell ref="B1:D1"/>
    <mergeCell ref="B2:C2"/>
    <mergeCell ref="A41:D41"/>
    <mergeCell ref="B42:D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Descr</vt:lpstr>
      <vt:lpstr>Note 2 - Summary of Significant</vt:lpstr>
      <vt:lpstr>Note 3 - Fair Value of Financia</vt:lpstr>
      <vt:lpstr>Note 4 - Cash, Cash Equivalents</vt:lpstr>
      <vt:lpstr>Note 5 - Foreign Currency Trans</vt:lpstr>
      <vt:lpstr>Note 6 - Goodwill and Intangibl</vt:lpstr>
      <vt:lpstr>Note 7 - Borrowings</vt:lpstr>
      <vt:lpstr>Note 8 - Commitments and Contin</vt:lpstr>
      <vt:lpstr>Note 9 - Stockholders' Equity</vt:lpstr>
      <vt:lpstr>Note 10 - Net Loss Per Share</vt:lpstr>
      <vt:lpstr>Note 11 - Segments and Geograph</vt:lpstr>
      <vt:lpstr>Accounting Policies, by Policy </vt:lpstr>
      <vt:lpstr>Note 2 - Summary of Significa19</vt:lpstr>
      <vt:lpstr>Note 3 - Fair Value of Financ20</vt:lpstr>
      <vt:lpstr>Note 4 - Cash, Cash Equivalen21</vt:lpstr>
      <vt:lpstr>Note 6 - Goodwill and Intangi22</vt:lpstr>
      <vt:lpstr>Note 9 - Stockholders' Equity (</vt:lpstr>
      <vt:lpstr>Note 10 - Net Loss Per Share (T</vt:lpstr>
      <vt:lpstr>Note 11 - Segments and Geogra25</vt:lpstr>
      <vt:lpstr>Note 2 - Summary of Significa26</vt:lpstr>
      <vt:lpstr>Note 2 - Summary of Significa27</vt:lpstr>
      <vt:lpstr>Note 3 - Fair Value of Financ28</vt:lpstr>
      <vt:lpstr>Note 3 - Fair Value of Financ29</vt:lpstr>
      <vt:lpstr>Note 4 - Cash, Cash Equivalen30</vt:lpstr>
      <vt:lpstr>Note 4 - Cash, Cash Equivalen31</vt:lpstr>
      <vt:lpstr>Note 5 - Foreign Currency Tra32</vt:lpstr>
      <vt:lpstr>Note 6 - Goodwill and Intangi33</vt:lpstr>
      <vt:lpstr>Note 6 - Goodwill and Intangi34</vt:lpstr>
      <vt:lpstr>Note 7 - Borrowings (Details)</vt:lpstr>
      <vt:lpstr>Note 8 - Commitments and Cont36</vt:lpstr>
      <vt:lpstr>Note 9 - Stockholders' Equity37</vt:lpstr>
      <vt:lpstr>Note 9 - Stockholders' Equity38</vt:lpstr>
      <vt:lpstr>Note 9 - Stockholders' Equity39</vt:lpstr>
      <vt:lpstr>Note 9 - Stockholders' Equity40</vt:lpstr>
      <vt:lpstr>Note 9 - Stockholders' Equity41</vt:lpstr>
      <vt:lpstr>Note 9 - Stockholders' Equity42</vt:lpstr>
      <vt:lpstr>Note 9 - Stockholders' Equity43</vt:lpstr>
      <vt:lpstr>Note 9 - Stockholders' Equity44</vt:lpstr>
      <vt:lpstr>Note 10 - Net Loss Per Share (D</vt:lpstr>
      <vt:lpstr>Note 10 - Net Loss Per Share 46</vt:lpstr>
      <vt:lpstr>Note 11 - Segments and Geogra47</vt:lpstr>
      <vt:lpstr>Note 11 - Segments and Geogra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2:03Z</dcterms:created>
  <dcterms:modified xmlns:dcterms="http://purl.org/dc/terms/" xmlns:xsi="http://www.w3.org/2001/XMLSchema-instance" xsi:type="dcterms:W3CDTF">2015-08-10T18:32:03Z</dcterms:modified>
  <dc:title xmlns:dc="http://purl.org/dc/elements/1.1/">Untitled</dc:title>
  <dc:description xmlns:dc="http://purl.org/dc/elements/1.1/"/>
  <dc:subject xmlns:dc="http://purl.org/dc/elements/1.1/"/>
  <cp:keywords/>
  <cp:category/>
</cp:coreProperties>
</file>